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S OF CASH" sheetId="6" r:id="rId6"/>
    <s:sheet name="CONSOLIDATED STATEMENTS OF CAS7" sheetId="7" r:id="rId7"/>
    <s:sheet name="1. General Organization and Bus" sheetId="8" r:id="rId8"/>
    <s:sheet name="2. Going Concern" sheetId="9" r:id="rId9"/>
    <s:sheet name="3. Summary of Significant Accou" sheetId="10" r:id="rId10"/>
    <s:sheet name="4. Acquisitions" sheetId="11" r:id="rId11"/>
    <s:sheet name="5. Intangible Assets" sheetId="12" r:id="rId12"/>
    <s:sheet name="6. Accounts Payable" sheetId="13" r:id="rId13"/>
    <s:sheet name="7. Advances From Third Parties" sheetId="14" r:id="rId14"/>
    <s:sheet name="8. Convertible Notes" sheetId="15" r:id="rId15"/>
    <s:sheet name="9. Common Stock" sheetId="16" r:id="rId16"/>
    <s:sheet name="10. Share - Based Payments - Sh" sheetId="17" r:id="rId17"/>
    <s:sheet name="11. Subsequent Events" sheetId="18" r:id="rId18"/>
    <s:sheet name="Accounting Policies, by Policy " sheetId="19" r:id="rId19"/>
    <s:sheet name="3. Summary of Significant Acc20" sheetId="20" r:id="rId20"/>
    <s:sheet name="4. Acquisitions (Tables)" sheetId="21" r:id="rId21"/>
    <s:sheet name="5. Intangible Assets (Tables)" sheetId="22" r:id="rId22"/>
    <s:sheet name="8. Convertible Notes (Tables)" sheetId="23" r:id="rId23"/>
    <s:sheet name="9. Common Stock (Tables)" sheetId="24" r:id="rId24"/>
    <s:sheet name="10. Share - Based Payments - 25" sheetId="25" r:id="rId25"/>
    <s:sheet name="1. General Organization and B26" sheetId="26" r:id="rId26"/>
    <s:sheet name="2. Going Concern (Details)" sheetId="27" r:id="rId27"/>
    <s:sheet name="3. Summary of Significant Acc28" sheetId="28" r:id="rId28"/>
    <s:sheet name="3. Summary of Significant Acc29" sheetId="29" r:id="rId29"/>
    <s:sheet name="3. Summary of Significant Acc30" sheetId="30" r:id="rId30"/>
    <s:sheet name="3. Summary of Significant Acc31" sheetId="31" r:id="rId31"/>
    <s:sheet name="4. Acquisitions (Details)" sheetId="32" r:id="rId32"/>
    <s:sheet name="4. Acquisitions (Details) - Sch" sheetId="33" r:id="rId33"/>
    <s:sheet name="4. Acquisitions (Details) - S34" sheetId="34" r:id="rId34"/>
    <s:sheet name="4. Acquisitions (Details) - S35" sheetId="35" r:id="rId35"/>
    <s:sheet name="4. Acquisitions (Details) - Bus" sheetId="36" r:id="rId36"/>
    <s:sheet name="4. Acquisitions (Details) - S37" sheetId="37" r:id="rId37"/>
    <s:sheet name="4. Acquisitions (Details) - S38" sheetId="38" r:id="rId38"/>
    <s:sheet name="5. Intangible Assets (Details)" sheetId="39" r:id="rId39"/>
    <s:sheet name="5. Intangible Assets (Details) " sheetId="40" r:id="rId40"/>
    <s:sheet name="6. Accounts Payable (Details)" sheetId="41" r:id="rId41"/>
    <s:sheet name="7. Advances From Third Parties " sheetId="42" r:id="rId42"/>
    <s:sheet name="8. Convertible Notes (Details)" sheetId="43" r:id="rId43"/>
    <s:sheet name="8. Convertible Notes (Details) " sheetId="44" r:id="rId44"/>
    <s:sheet name="8. Convertible Notes (Details45" sheetId="45" r:id="rId45"/>
    <s:sheet name="8. Convertible Notes (Details46" sheetId="46" r:id="rId46"/>
    <s:sheet name="9. Common Stock (Details)" sheetId="47" r:id="rId47"/>
    <s:sheet name="9. Common Stock (Details) - Sch" sheetId="48" r:id="rId48"/>
    <s:sheet name="10. Share - Based Payments - 49" sheetId="49" r:id="rId49"/>
    <s:sheet name="10. Share - Based Payments - 50" sheetId="50" r:id="rId50"/>
    <s:sheet name="10. Share - Based Payments - 51" sheetId="51" r:id="rId51"/>
    <s:sheet name="10. Share - Based Payments - 52" sheetId="52" r:id="rId52"/>
    <s:sheet name="10. Share - Based Payments - 53" sheetId="53" r:id="rId53"/>
  </s:sheets>
  <s:definedNames/>
  <s:calcPr calcId="124519" calcMode="auto" fullCalcOnLoad="1"/>
</s:workbook>
</file>

<file path=xl/sharedStrings.xml><?xml version="1.0" encoding="utf-8"?>
<sst xmlns="http://schemas.openxmlformats.org/spreadsheetml/2006/main" uniqueCount="598">
  <si>
    <t>Document And Entity Information - shares</t>
  </si>
  <si>
    <t>9 Months Ended</t>
  </si>
  <si>
    <t>May. 31, 2015</t>
  </si>
  <si>
    <t>Jul. 15, 2015</t>
  </si>
  <si>
    <t>Document and Entity Information [Abstract]</t>
  </si>
  <si>
    <t>Entity Registrant Name</t>
  </si>
  <si>
    <t>MyGo Games Holding Co.</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5</t>
  </si>
  <si>
    <t>Document Fiscal Year Focus</t>
  </si>
  <si>
    <t>Document Fiscal Period Focus</t>
  </si>
  <si>
    <t>Q3</t>
  </si>
  <si>
    <t>CONSOLIDATED BALANCE SHEET - USD ($)</t>
  </si>
  <si>
    <t>Aug. 31, 2014</t>
  </si>
  <si>
    <t>Current assets:</t>
  </si>
  <si>
    <t>Cash</t>
  </si>
  <si>
    <t>Other current receivable</t>
  </si>
  <si>
    <t>Total current assets</t>
  </si>
  <si>
    <t>Other assets:</t>
  </si>
  <si>
    <t>Prepaid expenses</t>
  </si>
  <si>
    <t>Deposits</t>
  </si>
  <si>
    <t>Total other assets</t>
  </si>
  <si>
    <t>Property and equipment</t>
  </si>
  <si>
    <t>Office furniture and fixtures</t>
  </si>
  <si>
    <t>Accumulated depreciation</t>
  </si>
  <si>
    <t>Total property and equipment</t>
  </si>
  <si>
    <t>Intangible assets</t>
  </si>
  <si>
    <t>Accumulated amortization</t>
  </si>
  <si>
    <t>Total intangible assets</t>
  </si>
  <si>
    <t>TOTAL ASSETS</t>
  </si>
  <si>
    <t>Current liabilities:</t>
  </si>
  <si>
    <t>Accounts payable</t>
  </si>
  <si>
    <t>Advances payable</t>
  </si>
  <si>
    <t>Current portion of convertible notes payable, net of discount of $0 and $58,695, respectively</t>
  </si>
  <si>
    <t>Total current liabilities</t>
  </si>
  <si>
    <t>Convertible notes payable, net of discount of $374,686 and $149,386, respectively</t>
  </si>
  <si>
    <t>Total liabilities</t>
  </si>
  <si>
    <t>Stockholders’ deficit:</t>
  </si>
  <si>
    <t>Common stock; $0.0001 par value; 250,000,000 shares authorized; 64,236,407 and 35,436,407 shares issued and outstanding at May 31, 2015 and August 31, 2014, respectively</t>
  </si>
  <si>
    <t>Additional paid in capital</t>
  </si>
  <si>
    <t>Accumulated deficit</t>
  </si>
  <si>
    <t>Total stockholders’ deficit</t>
  </si>
  <si>
    <t>TOTAL LIABILITIES AND STOCKHOLDERS’ DEFICIT</t>
  </si>
  <si>
    <t>CONSOLIDATED BALANCE SHEET (Parentheticals) - USD ($)</t>
  </si>
  <si>
    <t>Common Stock, par value (in Dollars per share)</t>
  </si>
  <si>
    <t>Common Stock, shares authorized</t>
  </si>
  <si>
    <t>Common Stock, shares issued</t>
  </si>
  <si>
    <t>Common Stock, shares outstanding</t>
  </si>
  <si>
    <t>Convertible Debt, Current [Member]</t>
  </si>
  <si>
    <t>Convertible notes payable, discount (in Dollars)</t>
  </si>
  <si>
    <t>Convertible Debt, Noncurrent [Member]</t>
  </si>
  <si>
    <t>CONSOLIDATED STATEMENTS OF OPERATIONS (Unaudited) - USD ($)</t>
  </si>
  <si>
    <t>3 Months Ended</t>
  </si>
  <si>
    <t>May. 31, 2014</t>
  </si>
  <si>
    <t>REVENUE</t>
  </si>
  <si>
    <t>Software Sales</t>
  </si>
  <si>
    <t>Trendabl Sales</t>
  </si>
  <si>
    <t>Cost of goods sold</t>
  </si>
  <si>
    <t>NET PROFIT</t>
  </si>
  <si>
    <t>OPERATING EXPENSES</t>
  </si>
  <si>
    <t>Game design expense</t>
  </si>
  <si>
    <t>General and administrative expenses</t>
  </si>
  <si>
    <t>Compensation (stock based compensation $2,671,891 and $0 respectively)</t>
  </si>
  <si>
    <t>Loss on intangible asset impairment</t>
  </si>
  <si>
    <t>Net (income)/loss from minority owned entity</t>
  </si>
  <si>
    <t>Loss on acquisition of 20% of Novalon</t>
  </si>
  <si>
    <t>LOSS FROM OPERATIONS</t>
  </si>
  <si>
    <t>OTHER INCOME (EXPENSE)</t>
  </si>
  <si>
    <t>Interest income</t>
  </si>
  <si>
    <t>Other income</t>
  </si>
  <si>
    <t>Interest expense</t>
  </si>
  <si>
    <t>Gain/(loss) on debt settlement</t>
  </si>
  <si>
    <t>NET LOSS</t>
  </si>
  <si>
    <t>NET LOSS PER COMMON SHARE – Basic and fully diluted (in Dollars per share)</t>
  </si>
  <si>
    <t>COMMON SHARES OUTSTANDING Weighted Average Basic and fully diluted (in Shares)</t>
  </si>
  <si>
    <t>CONSOLIDATED STATEMENTS OF OPERATIONS (Unaudited) (Parentheticals) - USD ($)</t>
  </si>
  <si>
    <t>Stock based compensation</t>
  </si>
  <si>
    <t>Novalon Technologies, LLC [Member]</t>
  </si>
  <si>
    <t>Acquisition of Novalon</t>
  </si>
  <si>
    <t>20.00%</t>
  </si>
  <si>
    <t>CONSOLIDATED STATEMENTS OF CASH FLOWS (Unaudited) - USD ($)</t>
  </si>
  <si>
    <t>CASH FLOW FROM OPERATING ACTIVITIES:</t>
  </si>
  <si>
    <t>Net Loss</t>
  </si>
  <si>
    <t>Adjustments to reconcile net loss to net cash used in operating activities:</t>
  </si>
  <si>
    <t>Loss from minority owned entity</t>
  </si>
  <si>
    <t>Loss on settlement of debt</t>
  </si>
  <si>
    <t>Amortization of discount on convertible notes payable</t>
  </si>
  <si>
    <t>Depreciation and amortization</t>
  </si>
  <si>
    <t>Changes in operating assets and liabilities:</t>
  </si>
  <si>
    <t>Accounts payable and accrued liabilities</t>
  </si>
  <si>
    <t>Accrued interest payable</t>
  </si>
  <si>
    <t>NET CASH USED IN OPERATING ACTIVITIES</t>
  </si>
  <si>
    <t>CASH FLOWS FROM INVESTING ACTIVITIES</t>
  </si>
  <si>
    <t>Cash paid to acquire 20% of Novalon</t>
  </si>
  <si>
    <t>Investment in joint venture –with related party</t>
  </si>
  <si>
    <t>Investment in Trendabl</t>
  </si>
  <si>
    <t>NET CASH USED IN INVESTING ACTIVITIES</t>
  </si>
  <si>
    <t>CASH FLOWS FROM FINANCING ACTIVITIES</t>
  </si>
  <si>
    <t>Proceeds from advances</t>
  </si>
  <si>
    <t>Proceeds from convertible debt – from related party</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Stock issued for asset purchase</t>
  </si>
  <si>
    <t>Beneficial conversion of convertible note payable</t>
  </si>
  <si>
    <t>Amount of convertible notes converted into common stock</t>
  </si>
  <si>
    <t>CONSOLIDATED STATEMENTS OF CASH FLOWS (Unaudited) (Parentheticals)</t>
  </si>
  <si>
    <t>Cash paid to acquire Novalon</t>
  </si>
  <si>
    <t>1. General Organization and Business</t>
  </si>
  <si>
    <t>Disclosure Text Block [Abstract]</t>
  </si>
  <si>
    <t>Organization, Consolidation and Presentation of Financial Statements Disclosure [Text Block]</t>
  </si>
  <si>
    <t xml:space="preserve">1. General Organization and Business
OBJ Enterprises, Inc. (the “Company”), a Florida corporation, was formed as Obscene Jeans Corp. to design, develop, wholesale, market, distribute and sell a woman’s line of apparel using the name “Obscene Brand Jeans.” On July 27, 2012, the Company changed its name to OBJ Enterprises, Inc. On June 27, 2014 the Company changed their name to MyGO Games Holding Co.
On May 21, 2014, the Company entered into a Joint Venture Agreement (“Agreement”) with Great Outdoors, LLC (“GO”). Pursuant to the Agreement, the Company and GO created My Go Games LLC (“MGG”) to operate the joint venture. The purpose of the joint venture is to expand upon the Company’s and GO’s existing games – “GO Hunting: Shooting Sports” and “GO Hunting: Archery Edition” - and develop and commercialize new games. MGG was owned by GO (80%) and the Company (20%). The Agreement calls for the Company and GO to enter into a Member Control Agreement which permits the appointment of three governors, two to be appointed by GO and one to be appointed by the Company.
The Agreement grants the Company the right to acquire GO and MGG or their assets in exchange for an amount of shares of common stock equal to 80% of the post-issuance number of shares of the Company’s common stock.
On June 19, 2014 the Company completed the acquisition of MGG. The original terms included the issuance of approximately 50 M shares of the Company’s stock to GO for the remaining 80% of the MGG. These terms were amended and a settlement between the Company, GO and Daniel Hammett was reached that included GO giving back the 50 M common shares and new 7.5 M shares were issued at a price of $0.146 per share. The Company also assumed GO debt of $1 M. See Note 4 – Acquisition
On March 30, 2015, </t>
  </si>
  <si>
    <t>2. Going Concern</t>
  </si>
  <si>
    <t>Organization, Consolidation and Presentation of Financial Statements [Abstract]</t>
  </si>
  <si>
    <t>Substantial Doubt about Going Concern [Text Block]</t>
  </si>
  <si>
    <t>2. Going Concern
For the nine months ended May 31, 2015, the Company had a net loss of $6,166,250 and negative cash flow from operating activities of $1,065,418. As of May 31, 2015, the Company has negative working capital of $1,262,303. The Company has emerged from the development stage, but is still ramping up production and sales.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See management plans below.
Management has plans to address the Company’s financial situation as follows:
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 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3. Summary of Significant Accounting Policies</t>
  </si>
  <si>
    <t>Accounting Policies [Abstract]</t>
  </si>
  <si>
    <t>Significant Accounting Policies [Text Block]</t>
  </si>
  <si>
    <t>3. Summary of Significant Accounting Policies
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August 31, 2014 and notes thereto and other pertinent information contained in our Form 10-K the Company has filed with the Securities and Exchange Commission (the “SEC”).
The results of operations for the nine months ended May 31, 2015 are not necessarily indicative of the results to be expected for the full fiscal year ending August 31, 2015.
Basis of Consolidation
The consolidated financial statements for the quarter ended May 31, 2015 include the operations of the Company and its wholly-owned subsidiary, My Go Games LLC. All significant intercompany accounts and transactions have been eliminated in consolidation.
Use of estimates -
Cash and cash equivalents -
Research and development expenses -
Common stock -
Property and Equipment
Property and equipment is located at the Company's headquarters in Austin, TX and is recorded at cost less accumulated depreciation. Depreciation and amortization is calculated using the straight-line method over the expected useful life of the asset, beginning in the month after the asset is placed in service. The Company generally uses the following depreciable lives for its major classifications of property and equipment:
Description
Useful Lives
Computer hardware
5 years
Computer software
3 years
Furniture and Office Equipment
5 years
Intangible assets -
Original values of Intangible assets
Purchased intangible assets
$
2,187,251
Estimated future amortization (years)
3 years
Amortization to-date
$
690,610
This asset was impaired and written off as of May 31, 2015 (see note 6).
Below is a table identifying the intangible assets subject to amortization. At May 31, 2015, management determined that the remaining net book value of its Intellectual property related to the Trendabl Inc. acquisitions should be valued as follows:
Original values of Intangible assets
Purchased intangible assets
$
449,813
Estimated future amortization (years)
3 years
Amortization to-date
$
18,743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are less than the carrying amount of the asset. The Company did not record any impairment charge for the period ended May 31, 2014 . The Company did record an impairment charge of $1,496,641 in the period ended May 31, 2015.
Revenue recognition –
Online and Mobile Games
Currently, we operate half of our games as live services that allow MyGO Gamers to initially download the game and play the game for free. Within these games, MyGO Gamers can purchase virtual currency to obtain virtual goods to enhance their game-playing experience. Primarily, MyGO Gamers pay for our virtual currency – GO Bucks – using payment methods such as credit cards or PayPal. The other half of our games are available for download for approximately $1.00. Revenue from payments for initial download is recognized as though the game is a durable good (discussed below).
We recognize revenue when all of the following conditions are satisfied: (1) there is persuasive evidence of an arrangement; (2) the service has been provided to the MyGO Gamer; (3) the collection of our fees is reasonably assured; and (4) the amount of fees to be paid by the customer is fixed or determinable. For purposes of determining when the service has been provided to the MyGO Gamer, we have determined that an implied obligation exists to the paying MyGO Gamer to continue displaying the purchased virtual goods within the online game over their estimated life or until they are consumed. The proceeds from the sales of virtual goods are initially recorded in deferred revenue. We categorize our virtual goods as either consumable or durable. Consumable virtual goods, such as energy or ammo, represent goods that can be consumed by a specific MyGO Gamer action. Common characteristics of consumable goods may include virtual goods that are no longer displayed on the MyGO Gamer’s game board after a short period of time, do not provide the MyGO Gamer any continuing benefit following consumption or often times enable a MyGO Gamer to perform an in-game action immediately. For the sale of consumable virtual goods, we recognize revenue as the goods are consumed. Durable virtual goods, such as bows, rifles, or levels, represent virtual goods that are accessible to the MyGO Gamer over an extended period of time. We recognize revenue from the sale of durable virtual goods ratably over the estimated average playing period of paying MyGO Gamers for the applicable game, which represents our best estimate of the average life of our durable virtual goods. If we do not have the ability to differentiate revenue attributable to durable virtual goods from consumable virtual goods for a specific game, we recognize revenue from the sale of durable and consumable virtual goods for that game ratably over the estimated average period that paying MyGO Gamers typically play our games (as further discussed below), which are estimated to range from three to 24 months. Future paying MyGO Gamer usage patterns and behavior may differ from the historical usage patterns and therefore the estimated average playing periods may change in the future.
Currently, we have limited data to determine the consumption dates for our consumable virtual goods or to differentiate revenue attributable to durable virtual goods from consumable virtual goods. As we continue to improve our data capture capabilities, we will secure the necessary data for substantially all of our games, thus allowing us to recognize revenue related to consumable goods upon consumption. We expect that in future periods there will be changes in the mix of durable and consumable virtual goods sold, reduced virtual good sales in existing games, changes in estimates in average paying MyGO Gam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
On a quarterly basis, we determine the estimated average playing period for paying MyGO Gamers by game beginning at the time of a MyGO Gamers’ first purchase in that game and ending on a date when that paying MyGO Gamer is no longer playing the game. To determine when paying MyGO Gamers are no longer playing a given game, we analyze monthly cohorts of paying MyGO Gamers for that game who made their first in-game payment between one and 12 months prior to the beginning of each quarter and determine whether each MyGO Gamer within the cohort is an active or inactive MyGO Gamer as of the date of our analysis. To determine which MyGO Gamers are inactive, we analyze the dates that each paying MyGO Gamer last logged into that game. We determine a paying MyGO Gamer to be inactive once they have reached a period of inactivity for which it is probable (defined as at least 80%) that a MyGO Gamer will not return to a specific game. For the payers deemed inactive as of our analysis date we analyze the dates they last logged into that game to determine the rate at which inactive MyGO Gamers stopped playing. Based on these dates we then project a date at which all paying MyGO Gamers for each monthly cohort are expected to cease playing our games. We then average the time periods from first purchase date and the date the last MyGO Gamer is expected to cease playing the game for each of the monthly cohorts to determine the total playing period for that game. To determine the estimated average playing period we then divide this total playing period by two. The use of this “average” approach assumes that paying MyGO Gamers become inactive at a relatively consistent rate for each of our games. If future data indicates paying MyGO Gamers do not become inactive at a relatively consistent rate, we will modify our calculations accordingly. If a new game is launched and only a limited period of paying MyGO Gamer data is available for our analysis, then we also consider other factors, such as the estimated average playing period for other recently launched games with similar characteristics, to determine the estimated average playing period.
Advertising Revenues and Costs –
Stock-Based Compensation -
Income taxes -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not yet filed any tax returns and believes that future tax positions taken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Since the Company has not yet filed any tax returns, as of May 31, 2015, all prior tax years are still subject to audit.
Earnings (Loss) Per Share –
Financial instruments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5 and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
The following table presents assets that were measured and recognized at fair value as of May 31, 2015 and 2014 and the quarters then ended on a recurring and nonrecurring basis:
Total
Realized
Description
Level 1
Level 2
Level 3
Loss
$
—
$
—
$
—
$
—
Totals
$
—
$
—
$
—
$
—
Recent Accounting Pronouncements
We have implemented all the new relevant accounting pronouncements that are in effect through the date of these financial statements. These pronouncements did not have any material impact on the financial statements unless otherwise disclosed, and we do not believe that there are any other accounting pronouncements that have been issued that might have a material impact on our financial position or results of operations.</t>
  </si>
  <si>
    <t>4. Acquisitions</t>
  </si>
  <si>
    <t>Business Combinations [Abstract]</t>
  </si>
  <si>
    <t>Business Combination Disclosure [Text Block]</t>
  </si>
  <si>
    <t xml:space="preserve">4. Acquisitions
Acquisition of My Go Games, LLC
On June 19, 2014, the Company entered into a share exchange agreement (the “Share Exchange Agreement”)
GO is owned 100% by Daniel Hammett a former director of the Company and following the closing of the Share Exchange became the Company’s Chief Executive Officer. He was subsequently removed on September 10, 2014.
Following the closing of the Share Exchange on June 19, 2014, MGG became a wholly-owned subsidiary of the Company. The Share Exchange requires the Company to amend its articles of incorporation to (i) increase the total number of shares of common stock that the Company has authority to issue to 250,000,000 shares of common stock, par value $0.0001 (the “Authorized Share Increase”); (ii) change the name of the Company from “OBJ Enterprises, Inc.” to “MyGO Games Holding Co.” (the “Name
On October 31, 2014 the Company entered into an agreement with Mr. Hammett and Great Outdoors, LLC (“Great Outdoors”). The Company and Mr. Hammett agreed to the following revised acquisition terms:
The parties agreed to a post-closing adjustment to the share exchange agreement between the Parties dated June 19, 2014, (i) to adjust the purchase price from 50,323,526 shares of the Registrant to 7,500,000 shares of the Company, (ii) to amend the transfer of liabilities to include claims by Umur Ozal in the amount of $500,000 in principal, Shahid Ramzan in the amount of $100,000 in principal, and certain other Great Outdoors note holders who were sent note exchange agreements on June 20, 2014, totaling $400,000 in principal, and (iii) to amend the transfer of liabilities to include certain legal expenses incurred by Great Outdoors. In addition Mr. Hammett resigned from the board of directors and employment with the Company and MYGO Subsidiary.
The Company accounted for the acquisition utilizing the acquisition method of accounting in accordance with ASC 805 "Business Combinations".
The revised purchase price, not including acquisition costs paid by the Company that were expensed and totaled $122,459:
Original investment
$
477,354
Stock issued
1,095,000
Convertible debt assumed
1,000,000
Purchase price
$
2,572,354
Assets Acquired:
Cash and receivables net of payables of $47,669
$
385,103
Software and service contracts
2,187,251
Purchase price
$
2,572,354
On May 31, 2015 the Company impaired and wrote off this intangible asset (see note 6).
Acquisition of Trendabl Inc.
On April 15, 2015, the Company signed closing documents to acquire assets from Trendabl Inc. These assets included web based applications, contracts, patents, trademarks, copyrights and an established marketing platform. This purchase has great potential to provide continuing cash flow as well as the existing marketing platforms to assist in marketing other business modules. The costs to the Company were $100,000 cash reduced by payments received from Trendabl customers for periods prior to our ownership in the amount of $7,187. In addition to the above cash costs, the Company issued 15,000,000 common shares at a price of $0.0238, closing price on December 31, 2014, for total stock consideration of $357,000. The Company’s intangible asset increased by $449,813. The Company also granted three Trendabl consultants 5,000,000 stock options that vest pro-rata each month from the date of closing to December 31, 2015.
Below are pro forma consolidated income statements for the nine months ended May 31, 2015 and twelve months ended August 31, 2014, as if the acquisition occurred at the beginning of each period.
Nine months ended
Twelve months ended
May 31, 2015
August 31, 2014
NET REVENUE 64,379 111,607
NET LOSS $ (6,134,581 ) $ (2,259,578 )
NET LOSS PER COMMON SHARE – Basic and fully diluted $ (0.11 ) $ (0.11 )
COMMON SHARES OUTSTANDING Weighted Average Basic and fully diluted 55,781,096 19,798,662
The Company accounted for the acquisition utilizing the acquisition method of accounting in accordance with ASC 805 "Business Combinations".
Cash paid
$
100,000
Cash received
(7,187
)
Stock issued
357,000
Purchase price
$
449,813
Assets Acquired:
Intellectual property, web based applications trademarks, copyrights, marketing platform and patents
449,813
Purchase price
$
449,813 </t>
  </si>
  <si>
    <t>5. Intangible Assets</t>
  </si>
  <si>
    <t>Intangible Assets Disclosure [Text Block]</t>
  </si>
  <si>
    <t>5. Intangible Assets
Intangible assets consist of the following:
May 31,
2015
2014
Intellectual property, web based applications trademarks, copyrights, marketing platform and patents
449,813 -
Accumulated amortization
(18,743
) -
Total intangible assets
$
431,070
$
-
The above assets were placed in service as of April 15, 2015; as of May 31, 2015 accumulated amortization of $18,743. The Company is amortizing the assets over a useful life of three years. The Company determined that the future cash flows to be provided from these assets exceed the carrying amount as of May 31, 2015 and therefore determined that no impairment charge was necessary.
During the 3 rd rd</t>
  </si>
  <si>
    <t>6. Accounts Payable</t>
  </si>
  <si>
    <t>Payables and Accruals [Abstract]</t>
  </si>
  <si>
    <t>Accounts Payable and Accrued Liabilities Disclosure [Text Block]</t>
  </si>
  <si>
    <t>6. Accounts Payable
A former service provider has notified the Company of a lawsuit filed over unpaid monies for services rendered. The Company was formally served on December 31, 2014. The Company disagrees with the amounts owed, but has $196,278 accrued and included in accounts payable on the consolidated balance sheet until this matter is resolved.
In May 2015 the Company received a letter of default from the Austin Texas building management company. Per the lease this triggers an accelerated lease clause which makes the remaining 2 years on the lease due immediately. There is some disagreement over the amount owed, but the company has reflected an estimated $171,000 in accounts payable on the consolidated balance sheet until this matter is resolved.</t>
  </si>
  <si>
    <t>7. Advances From Third Parties</t>
  </si>
  <si>
    <t>Other Liabilities and Financial Instruments Subject to Mandatory Redemption [Abstract]</t>
  </si>
  <si>
    <t>Other Liabilities Disclosure [Text Block]</t>
  </si>
  <si>
    <t>7. Advances From Third Parties
During the nine months ended May 31, 2015 and 2014 the Company received net, non-interest bearing advances from certain third parties totaling $675,025 and $216,675, respectively. Over time, these advances are converted into convertible notes that bear an interest rate and terms for converting into common stock of the Company. On the balance sheet, advances totaled $733,160 and $633,160 for the period ended May 31, 2015 and August 31 2014 respectively.
The Company also assumed a liability in the form of advance for $100,000 during the settlement with Great Outdoors. This advance was settled on January 19, 2015 for 2,300,000 shares of common stock. No amounts were due under this advance as of May 31, 2015.
These advances are not collateralized and are due on demand.</t>
  </si>
  <si>
    <t>8. Convertible Notes</t>
  </si>
  <si>
    <t>Long-term Debt [Text Block]</t>
  </si>
  <si>
    <t xml:space="preserve">8. Convertible Notes
Convertible notes payable consist of the following as of May 31, 2015 and August 31, 2014:
May 31, 2015
August 31, 2014
Convertible note payable, dated January 31, 2013, bearing interest at 10% per annum, matures on January 31, 2015 and convertible into shares of common stock at $0.10
—
243
Convertible note payable, dated February 28, 2014, bearing interest at 10% per annum, matures on February 29, 2016 and convertible into shares of common stock at $0.05
158,490
158,490
Convertible note payable, dated April 30, 2014, bearing interest at 7% per annum, matures on July 8, 2016 and convertible into shares of common stock at $0.05
50,000
50,000
Convertible note payable, dated April 30, 2014, bearing interest at 7% per annum, matures on July 8, 2016 and convertible into shares of common stock at $0.05
25,000
25,000
Convertible note payable, dated April 30, 2014, bearing interest at 7% per annum, matures on July 8, 2016 and convertible into shares of common stock at $0.05
25,000
25,000
Convertible note payable, dated April 30, 2014, bearing interest at 7% per annum, matures on July 8, 2016 and convertible into shares of common stock at $0.05
50,000
50,000
Convertible note payable, dated April 30, 2014, bearing interest at 7% per annum, matures on July 8, 2016 and convertible into shares of common stock at $0.05
91,500
91,500
Convertible note payable, dated May 27, 2014, bearing interest at 7% per annum, matures on May 31, 2017 and convertible into shares of common stock at $0.05
8,500
8,5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25,000
25,000
Convertible note payable, dated May 27, 2014, bearing interest at 7% per annum, matures on May 31, 2017 and convertible into shares of common stock at $0.05
200,000
200,000
Convertible note payable, dated May 27, 2014, bearing interest at 7% per annum, matures on May 31, 2017 and convertible into shares of common stock at $0.05
25,000
25,0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75,000
75,000
Convertible note payable, dated May 27, 2014, bearing interest at 7% per annum, matures on May 31, 2017 and convertible into shares of common stock at $0.05
100,000
100,0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100,000
100,000
Convertible note payable, dated May 27, 2014, bearing interest at 7% per annum, matures on May 31, 2017 and convertible into shares of common stock at $0.05
25,000
25,000
Convertible note payable, dated May 31, 2014, bearing interest at 15% per annum, matures on May 31, 2017 and convertible into shares of common stock at $0.05
—
500,000
Convertible note payable, dated July 30, 2014, bearing interest at 15% per annum, matures on January 30, 2017 and convertible into shares of common stock at $0.05
250,000
Convertible note payable, dated July 25, 2014, bearing interest at 15% per annum, matures on January 25, 2017 and convertible into shares of common stock at $0.05
200,000
Convertible note payable, dated August 30, 2014, bearing interest at 15% per annum, matures on February 29, 2017 and convertible into shares of common stock at $0.05
25,000
Accrued interest payable
162,799
71,047
Total convertible notes payable and accrued interest
1,846,289
1,779,780
Less: current portion of convertible notes payable and accrued interest net of current discount
—
(731,220
)
Less: total remaining discount on convertible notes payable
(374,687
)
(208,081
)
Noncurrent convertible notes payable, net of discount and purchase
$
1,471,603
$
840,479
On October 31, 2014 the Company assumed convertible debts of GO due to various investors in the amount of $308,500. The Convertible Promissory Note bears interest at 7% per annum and is payable along with accrued interest on May 31, 2016. The Convertible Promissory Note is convertible into common stock at the option of the holder at the rate of $0.05 per share. (See Note 4) The maturity date on these notes have been extended to May 31, 2017.
On October 31, 2014 the Company assumed convertible debts of GO due to various investors in the amount of $91,500. The Convertible Promissory Note bears interest at 7% per annum and is payable along with accrued interest on May 31, 2015. The Convertible Promissory Note is convertible into common stock at the option of the holder at the rate of $0.05 per share. (See Note 4) The maturity date on these notes have been extended to July 8, 2016.
On October 31, 2014 the Company assumed convertible debts of GO due to Ozal in the amount of $500,000. The Convertible Promissory Note bears interest at 10% per annum if paid back in cash and 15% if converted to stock. This note is payable along with accrued interest on May 31, 2016. The Convertible Promissory Note is convertible into common stock at the option of the holder at the rate of $0.05 per share. On November 5, 2014 this convertible note and $75,000 of interest was converted into 11,500,000 common shares of the Company. (See Note 4)
During the quarter ended November 30, 2014, the Company completed the conversion of three advances made to the Company totaling $475,000 into convertible notes. These notes bear an interest rate of 10% per annum if paid in cash and 15% per annum if paid in common stock of the company. These Convertible Promissory Notes mature 18 months after issuance and are convertible into common stock at the option of the holder at the rate of $0.05 per share. The Company recognized a beneficial conversion feature on these notes as described below. (See Note 4)
The Company evaluated the terms of these notes in accordance with ASC 815 – 40, Derivatives and Hedging - Contracts in Entity’s Own Stock
During the quarter ended November 30, 2014, Mr. Ozal elected to convert principal and accrued interest in the amounts shown below into shares of common stock at a rate of $0.05 per share. This note originally matured on May 31, 2015. There were no unamortized discounts on the principal converted below. No gain or loss was recognized on the conversions as they occurred within the terms of the agreement.
Date
Amount
Converted
Number of
Shares Issued
November 5, 2014
$
575,000
11,500,000
Total
$
575,000
11,500,000 </t>
  </si>
  <si>
    <t>9. Common Stock</t>
  </si>
  <si>
    <t>Stockholders' Equity Note [Abstract]</t>
  </si>
  <si>
    <t>Stockholders' Equity Note Disclosure [Text Block]</t>
  </si>
  <si>
    <t xml:space="preserve">9. Common Stock
During the nine months ended May 31, 2015, the Company issued 11,500,000 shares of common stock for conversion of Convertible Notes Payable in the amount of $575,000. See Note 9.
On September 15, 2014 the Company issued 25,000,000 in restricted stock to employees and advisory board members. This stock vests annually over 2 years. On February 10, 2015 the Company had an employee terminate their relationship with the Company and 2,000,000 shares of the restricted stock were forfeited due to lack of vesting. The remaining 23,000,000 restricted shares were forfeited on May 8, 2015 due to the advisory board dissolving and employees terminating employment with the Company. The cost associated with the restricted stock valued was therefore reversed due to pre-vesting forfeiture. These forfeitures resulted in a reversal of $303,808 of fair value compensation expense for the period ended May 31, 2015.
The Company settled a cash advance debt in the amount of $100,000 of principle and $15,000 of interest on January 19, 2015 for 2,300,000 shares of common stock.
On April 15, 2015 the Company issued 15,000,000 shares to purchase intellectual property from Trendabl, Inc.
During the nine months, ended May 31, 2015 the Company has issued shares of common stock as a result of the conversion of convertible note payable, advance settlements and asset purchases as detailed in the following table:
Date
Amount Converted
Common Shares Issued
November 5, 2014 575,000 11,500,000
January 19, 2015 115,000 2,300,000
April 15, 2015 — 15,000,000
Total $ 690,000 28,800,000 </t>
  </si>
  <si>
    <t>10. Share - Based Payments - Share Options</t>
  </si>
  <si>
    <t>Disclosure of Compensation Related Costs, Share-based Payments [Abstract]</t>
  </si>
  <si>
    <t>Disclosure of Compensation Related Costs, Share-based Payments [Text Block]</t>
  </si>
  <si>
    <t xml:space="preserve">10. Share - Based Payments – Share Options
During the quarters ended May 31, 2015 and 2014, the Company expensed an additional $254,799 and $nil, respectively, of share-based payments. Offsetting this expense was a reversal of prior period share based payment expense due to forfeiture of $350,926. The total share-based payments for the nine months ended May 31, 2015 and 2014 were $2,671,891 and $nil. The Company is using the accelerated method of recognizing stock based compensation expense.
On December 23, 2014 the Company acquired equipment, licenses and software, from Fangtooth Inc., for consideration of 800,000 stock options exercisable at $0.05 and expire on December 23, 2016. These options were valued at $11,639 using the Black-Scholes model. The vesting period was immediate and has a life of 2 years. The model assumed 200% volatility and 2.82% risk free rate. Market price of the stock on the grant date was $0.02.
On January 19, 2015 the Company modified stock options granted to a debt holder from 2,500,000 to 3,000,000. This was accounted for as an additional grant of 500,000 shares. The exercise price remained at $0.05, but the expiration date became December 31, 2017 instead of December 31, 2024. The original Black-Scholes model was adjusted and fair value of the option expense. This transaction was reached as part of the Ramzan settlement of the $100,000 debt included in advances payable on the balance sheet as of August 31, 2014. This Advance was converted on January 19, 2015 into 2,300,000 of common stock along with the modified option grant above. The company recognized a loss of $7,282 on this settlement.
On April 15, 2015 the Company granted 5,000,000 stock options to the new advisory board members. These options were valued at $98,592 using the Black-Scholes model. The vesting period was prorated daily from April 15, 2015 to December 31, 2015 and has a life of 3 years. The model assumed 209% volatility and 2.82% risk free rate. Market price of the stock on the grant date was $0.023.
During the quarter ended May 31, 2015 no stock options were exercised. During the nine months ended May 31, 2014, no stock options were exercised.
A summary of the status of the options issued below as at May 31, 2015 and 2014, and changes during the periods ended on those dates is presented below. These options were not issued under a stock option plan.
Options
Weighted Average
Exercise Price $
Balance outstanding August 31, 2013
-
-
Options granted
30,160,000
0.05
Balance outstanding August 31, 2014
30,160,000
0.05
Options granted
45,780,000
0.05
Options forfeit
(15,316,695
)
Balance outstanding May 31, 2015
60,623,305
0.05
The market price of the Company’s common stock was $0.0225 as of May 31, 2015; there is no intrinsic value of the above options.
The Company issued outstanding stock options to directors, officers, employees and contractors of the Company outstanding as follows:
As of May 31, 2015
Grant Date
Options Issued
Exercise Price $
Vesting Terms
Expiration date
May 27, 2014
15,000,000
0.05
C
December 31, 2024
June 4, 2014
25,000
0.05
D
June 15, 2021
June 4, 2014
28,305
0.05
C
June 15, 2021
September 15, 2014
15,000,000
0.05
B
December 31, 2024
September 15, 2014
2,020,000
0.05
A
December 31, 2024
September 15, 2014
11,000,000
0.05
D
December 31, 2024
October 30, 2014
1,250,000
0.05
D
October 30, 2017
December 23, 2014
3,000,000
0.05
D
December 31, 2017
January 19, 2015
800,000
0.05
D
January 19, 2017
March 29, 2015
7,500,000
0.05
D
April 15, 2016
April 15, 2015
5,000,000
0.05
E
April 15, 2016
60,623,305
A. Options vest 1/3 on September 15, 2015, another 1/3 September 15, 2016 and the final 1/3 September 15, 2017.
B. Options vest 67% immediately and 33% on December 31, 2015.
C.
D. Options vest 100% immediately.
E. Options vest in equal daily increments until 100% vested on December 31, 2015.
The fair value of the options granted were measured based on the Black-Scholes Option Pricing Model. The expected volatility is estimated by considering historic weighted average share price volatility. The total fair value of all outstanding options is $3,541,394 of which $636,437 has not been recognized.
The inputs used in the measurement of fair value at the grant date of the share-based payments were as follows:
Grant Date Fair Value at Grant Date Share Price at Grant Date Exercise Price Expected Volatility (weighted average) Expected Life (weighted average) Expected Dividends Risk Free Interest Rate
May 27, 2014
$
0.049
$
0.0501
$
0.05
202
%
5
-
2.82
%
June 4, 2014
$
0.078
$
0.0788
$
0.05
202
%
%
-
2.82
%
September 15, 2014
$
0.093
$
0.0950
$
0.05
198
%
5
-
2.82
%
October 30, 2014
$
0.046
$
0.0501
$
0.05
197
%
5
-
2.82
%
December 23, 2014
$
0.037
$
0.0390
$
0.05
229
%
3
-
2.82
%
January 19, 2015
$
0.015
$
0.0200
$
0.05
200
%
2
-
2.82
%
March 29, 2015
$
0.019
$
0.0300
$
0.05
210
%
1
-
2.82
%
April 15, 2015
0.021
$
0.0230
$
0.05
209
%
3
-
2.82
%
The following table summarizes the weighted average exercise price and the weighted average remaining contractual life of the options outstanding and exercisable at May 31, 2015:
Outstanding
Exercisable
Exercise Price $
Options Outstanding
Expiry date
Weighted Average Remaining Life (years)
Weighted Average Exercise Price $
Options Exercisable
Weighted Average Exercise Price $
$
0.05
15,000,000
December 31, 2024
9.59
$
0.05
5,000,000
0.05
$
0.05
53,305
June 15, 2021
6.05
$
0.05
53,305
0.05
$
0.05
1,250,000
October 31, 2017
2.42
$
0.05
1,250,000
0.05
$
0.05
28,020,000
December 31,2024
9.59
$
0.05
23,500,000
0.05
$
0.05
3,000,000
December 31, 2017
2.84
$
0.05
3,000,000
0.05
$
0.05
800,000
December 23, 2017
1.64
$
0.05
800,000
0.05
$
0.05
7,500,000
March 29, 2016
.83
$
0.05
7,500,000
0.05
$
0.05
5,000,000
April 15, 2016
2.88
$
0.05
5,000,000
0.05
60,623,305
46,050,000
0.05 </t>
  </si>
  <si>
    <t>11. Subsequent Events</t>
  </si>
  <si>
    <t>Subsequent Events [Abstract]</t>
  </si>
  <si>
    <t>Subsequent Events [Text Block]</t>
  </si>
  <si>
    <t>11. Subsequent Events
There were no subsequent events.</t>
  </si>
  <si>
    <t>Accounting Policies, by Policy (Policies)</t>
  </si>
  <si>
    <t>Consolidation, Policy [Policy Text Block]</t>
  </si>
  <si>
    <t>Basis of Consolidation
The consolidated financial statements for the quarter ended May 31, 2015 include the operations of the Company and its wholly-owned subsidiary, My Go Games LLC. All significant intercompany accounts and transactions have been eliminated in consolidation.</t>
  </si>
  <si>
    <t>Use of Estimates, Policy [Policy Text Block]</t>
  </si>
  <si>
    <t>Use of estimates -</t>
  </si>
  <si>
    <t>Cash and Cash Equivalents, Policy [Policy Text Block]</t>
  </si>
  <si>
    <t>Cash and cash equivalents -</t>
  </si>
  <si>
    <t>Research and Development Expense, Policy [Policy Text Block]</t>
  </si>
  <si>
    <t>Research and development expenses -</t>
  </si>
  <si>
    <t>Stockholders' Equity, Policy [Policy Text Block]</t>
  </si>
  <si>
    <t>Common stock -</t>
  </si>
  <si>
    <t>Property, Plant and Equipment, Policy [Policy Text Block]</t>
  </si>
  <si>
    <t>Property and Equipment
Property and equipment is located at the Company's headquarters in Austin, TX and is recorded at cost less accumulated depreciation. Depreciation and amortization is calculated using the straight-line method over the expected useful life of the asset, beginning in the month after the asset is placed in service. The Company generally uses the following depreciable lives for its major classifications of property and equipment:
Description
Useful Lives
Computer hardware
5 years
Computer software
3 years
Furniture and Office Equipment
5 years</t>
  </si>
  <si>
    <t>Intangible Assets, Finite-Lived, Policy [Policy Text Block]</t>
  </si>
  <si>
    <t>Intangible assets -
Original values of Intangible assets
Purchased intangible assets
$
2,187,251
Estimated future amortization (years)
3 years
Amortization to-date
$
690,610
This asset was impaired and written off as of May 31, 2015 (see note 6).
Below is a table identifying the intangible assets subject to amortization. At May 31, 2015, management determined that the remaining net book value of its Intellectual property related to the Trendabl Inc. acquisitions should be valued as follows:
Original values of Intangible assets
Purchased intangible assets
$
449,813
Estimated future amortization (years)
3 years
Amortization to-date
$
18,743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are less than the carrying amount of the asset. The Company did not record any impairment charge for the period ended May 31, 2014 . The Company did record an impairment charge of $1,496,641 in the period ended May 31, 2015.</t>
  </si>
  <si>
    <t>Revenue Recognition, Policy [Policy Text Block]</t>
  </si>
  <si>
    <t>Revenue recognition –
Online and Mobile Games
Currently, we operate half of our games as live services that allow MyGO Gamers to initially download the game and play the game for free. Within these games, MyGO Gamers can purchase virtual currency to obtain virtual goods to enhance their game-playing experience. Primarily, MyGO Gamers pay for our virtual currency – GO Bucks – using payment methods such as credit cards or PayPal. The other half of our games are available for download for approximately $1.00. Revenue from payments for initial download is recognized as though the game is a durable good (discussed below).
We recognize revenue when all of the following conditions are satisfied: (1) there is persuasive evidence of an arrangement; (2) the service has been provided to the MyGO Gamer; (3) the collection of our fees is reasonably assured; and (4) the amount of fees to be paid by the customer is fixed or determinable. For purposes of determining when the service has been provided to the MyGO Gamer, we have determined that an implied obligation exists to the paying MyGO Gamer to continue displaying the purchased virtual goods within the online game over their estimated life or until they are consumed. The proceeds from the sales of virtual goods are initially recorded in deferred revenue. We categorize our virtual goods as either consumable or durable. Consumable virtual goods, such as energy or ammo, represent goods that can be consumed by a specific MyGO Gamer action. Common characteristics of consumable goods may include virtual goods that are no longer displayed on the MyGO Gamer’s game board after a short period of time, do not provide the MyGO Gamer any continuing benefit following consumption or often times enable a MyGO Gamer to perform an in-game action immediately. For the sale of consumable virtual goods, we recognize revenue as the goods are consumed. Durable virtual goods, such as bows, rifles, or levels, represent virtual goods that are accessible to the MyGO Gamer over an extended period of time. We recognize revenue from the sale of durable virtual goods ratably over the estimated average playing period of paying MyGO Gamers for the applicable game, which represents our best estimate of the average life of our durable virtual goods. If we do not have the ability to differentiate revenue attributable to durable virtual goods from consumable virtual goods for a specific game, we recognize revenue from the sale of durable and consumable virtual goods for that game ratably over the estimated average period that paying MyGO Gamers typically play our games (as further discussed below), which are estimated to range from three to 24 months. Future paying MyGO Gamer usage patterns and behavior may differ from the historical usage patterns and therefore the estimated average playing periods may change in the future.
Currently, we have limited data to determine the consumption dates for our consumable virtual goods or to differentiate revenue attributable to durable virtual goods from consumable virtual goods. As we continue to improve our data capture capabilities, we will secure the necessary data for substantially all of our games, thus allowing us to recognize revenue related to consumable goods upon consumption. We expect that in future periods there will be changes in the mix of durable and consumable virtual goods sold, reduced virtual good sales in existing games, changes in estimates in average paying MyGO Gam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
On a quarterly basis, we determine the estimated average playing period for paying MyGO Gamers by game beginning at the time of a MyGO Gamers’ first purchase in that game and ending on a date when that paying MyGO Gamer is no longer playing the game. To determine when paying MyGO Gamers are no longer playing a given game, we analyze monthly cohorts of paying MyGO Gamers for that game who made their first in-game payment between one and 12 months prior to the beginning of each quarter and determine whether each MyGO Gamer within the cohort is an active or inactive MyGO Gamer as of the date of our analysis. To determine which MyGO Gamers are inactive, we analyze the dates that each paying MyGO Gamer last logged into that game. We determine a paying MyGO Gamer to be inactive once they have reached a period of inactivity for which it is probable (defined as at least 80%) that a MyGO Gamer will not return to a specific game. For the payers deemed inactive as of our analysis date we analyze the dates they last logged into that game to determine the rate at which inactive MyGO Gamers stopped playing. Based on these dates we then project a date at which all paying MyGO Gamers for each monthly cohort are expected to cease playing our games. We then average the time periods from first purchase date and the date the last MyGO Gamer is expected to cease playing the game for each of the monthly cohorts to determine the total playing period for that game. To determine the estimated average playing period we then divide this total playing period by two. The use of this “average” approach assumes that paying MyGO Gamers become inactive at a relatively consistent rate for each of our games. If future data indicates paying MyGO Gamers do not become inactive at a relatively consistent rate, we will modify our calculations accordingly. If a new game is launched and only a limited period of paying MyGO Gamer data is available for our analysis, then we also consider other factors, such as the estimated average playing period for other recently launched games with similar characteristics, to determine the estimated average playing period.</t>
  </si>
  <si>
    <t>Advertising Costs, Policy [Policy Text Block]</t>
  </si>
  <si>
    <t>Advertising Revenues and Costs –</t>
  </si>
  <si>
    <t>Share-based Compensation, Option and Incentive Plans Policy [Policy Text Block]</t>
  </si>
  <si>
    <t>Stock-Based Compensation -</t>
  </si>
  <si>
    <t>Income Tax, Policy [Policy Text Block]</t>
  </si>
  <si>
    <t>Income taxes -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not yet filed any tax returns and believes that future tax positions taken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Since the Company has not yet filed any tax returns, as of May 31, 2015, all prior tax years are still subject to audit.</t>
  </si>
  <si>
    <t>Earnings Per Share, Policy [Policy Text Block]</t>
  </si>
  <si>
    <t>Earnings (Loss) Per Share –</t>
  </si>
  <si>
    <t>Fair Value of Financial Instruments, Policy [Policy Text Block]</t>
  </si>
  <si>
    <t xml:space="preserve">Financial instruments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5 and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
The following table presents assets that were measured and recognized at fair value as of May 31, 2015 and 2014 and the quarters then ended on a recurring and nonrecurring basis:
Total
Realized
Description
Level 1
Level 2
Level 3
Loss
$
—
$
—
$
—
$
—
Totals
$
—
$
—
$
—
$
— </t>
  </si>
  <si>
    <t>New Accounting Pronouncements, Policy [Policy Text Block]</t>
  </si>
  <si>
    <t>Recent Accounting Pronouncements
We have implemented all the new relevant accounting pronouncements that are in effect through the date of these financial statements. These pronouncements did not have any material impact on the financial statements unless otherwise disclosed, and we do not believe that there are any other accounting pronouncements that have been issued that might have a material impact on our financial position or results of operations.</t>
  </si>
  <si>
    <t>3. Summary of Significant Accounting Policies (Tables)</t>
  </si>
  <si>
    <t>Property, Plant and Equipment [Table Text Block]</t>
  </si>
  <si>
    <t>The Company generally uses the following depreciable lives for its major classifications of property and equipment:
Description
Useful Lives
Computer hardware
5 years
Computer software
3 years
Furniture and Office Equipment
5 years</t>
  </si>
  <si>
    <t>Schedule of Acquired Finite-Lived Intangible Assets by Major Class [Table Text Block]</t>
  </si>
  <si>
    <t xml:space="preserve">Below is a table identifying the intangible assets subject to amortization. At May 31, 2015, management determined that the remaining net book value of its Intellectual property related to the Trendabl Inc. acquisitions should be valued as follows:
Original values of Intangible assets
Purchased intangible assets
$
2,187,251
Estimated future amortization (years)
3 years
Amortization to-date
$
690,610
Original values of Intangible assets
Purchased intangible assets
$
449,813
Estimated future amortization (years)
3 years
Amortization to-date
$
18,743 </t>
  </si>
  <si>
    <t>Fair Value, Assets Measured on Recurring and Nonrecurring Basis [Table Text Block]</t>
  </si>
  <si>
    <t xml:space="preserve">The following table presents assets that were measured and recognized at fair value as of May 31, 2015 and 2014 and the quarters then ended on a recurring and nonrecurring basis:
Total
Realized
Description
Level 1
Level 2
Level 3
Loss
$
—
$
—
$
—
$
—
Totals
$
—
$
—
$
—
$
— </t>
  </si>
  <si>
    <t>4. Acquisitions (Tables)</t>
  </si>
  <si>
    <t>Great Outdoors, LLC ("GO") [Member]</t>
  </si>
  <si>
    <t>4. Acquisitions (Tables) [Line Items]</t>
  </si>
  <si>
    <t>Schedule of Business Acquisitions, by Acquisition [Table Text Block]</t>
  </si>
  <si>
    <t xml:space="preserve">The revised purchase price, not including acquisition costs paid by the Company that were expensed and totaled $122,459:
Original investment
$
477,354
Stock issued
1,095,000
Convertible debt assumed
1,000,000
Purchase price
$
2,572,354 </t>
  </si>
  <si>
    <t>Schedule of Recognized Identified Assets Acquired and Liabilities Assumed [Table Text Block]</t>
  </si>
  <si>
    <t xml:space="preserve">Assets Acquired:
Cash and receivables net of payables of $47,669
$
385,103
Software and service contracts
2,187,251
Purchase price
$
2,572,354 </t>
  </si>
  <si>
    <t>Trendabl Inc. [Member]</t>
  </si>
  <si>
    <t xml:space="preserve">The Company accounted for the acquisition utilizing the acquisition method of accounting in accordance with ASC 805 "Business Combinations".
Cash paid
$
100,000
Cash received
(7,187
)
Stock issued
357,000
Purchase price
$
449,813 </t>
  </si>
  <si>
    <t xml:space="preserve">Assets Acquired:
Intellectual property, web based applications trademarks, copyrights, marketing platform and patents
449,813
Purchase price
$
449,813 </t>
  </si>
  <si>
    <t>Business Acquisition, Pro Forma Information [Table Text Block]</t>
  </si>
  <si>
    <t xml:space="preserve">Below are pro forma consolidated income statements for the nine months ended May 31, 2015 and twelve months ended August 31, 2014, as if the acquisition occurred at the beginning of each period.
Nine months ended
Twelve months ended
May 31, 2015
August 31, 2014
NET REVENUE 64,379 111,607
NET LOSS $ (6,134,581 ) $ (2,259,578 )
NET LOSS PER COMMON SHARE – Basic and fully diluted $ (0.11 ) $ (0.11 )
COMMON SHARES OUTSTANDING Weighted Average Basic and fully diluted 55,781,096 19,798,662 </t>
  </si>
  <si>
    <t>5. Intangible Assets (Tables)</t>
  </si>
  <si>
    <t>Schedule of Finite-Lived Intangible Assets [Table Text Block]</t>
  </si>
  <si>
    <t xml:space="preserve">Intangible assets consist of the following:
May 31,
2015
2014
Intellectual property, web based applications trademarks, copyrights, marketing platform and patents
449,813 -
Accumulated amortization
(18,743
) -
Total intangible assets
$
431,070
$
- </t>
  </si>
  <si>
    <t>8. Convertible Notes (Tables)</t>
  </si>
  <si>
    <t>8. Convertible Notes (Tables) [Line Items]</t>
  </si>
  <si>
    <t>Convertible Debt [Table Text Block]</t>
  </si>
  <si>
    <t xml:space="preserve">Convertible notes payable consist of the following as of May 31, 2015 and August 31, 2014:
May 31, 2015
August 31, 2014
Convertible note payable, dated January 31, 2013, bearing interest at 10% per annum, matures on January 31, 2015 and convertible into shares of common stock at $0.10
—
243
Convertible note payable, dated February 28, 2014, bearing interest at 10% per annum, matures on February 29, 2016 and convertible into shares of common stock at $0.05
158,490
158,490
Convertible note payable, dated April 30, 2014, bearing interest at 7% per annum, matures on July 8, 2016 and convertible into shares of common stock at $0.05
50,000
50,000
Convertible note payable, dated April 30, 2014, bearing interest at 7% per annum, matures on July 8, 2016 and convertible into shares of common stock at $0.05
25,000
25,000
Convertible note payable, dated April 30, 2014, bearing interest at 7% per annum, matures on July 8, 2016 and convertible into shares of common stock at $0.05
25,000
25,000
Convertible note payable, dated April 30, 2014, bearing interest at 7% per annum, matures on July 8, 2016 and convertible into shares of common stock at $0.05
50,000
50,000
Convertible note payable, dated April 30, 2014, bearing interest at 7% per annum, matures on July 8, 2016 and convertible into shares of common stock at $0.05
91,500
91,500
Convertible note payable, dated May 27, 2014, bearing interest at 7% per annum, matures on May 31, 2017 and convertible into shares of common stock at $0.05
8,500
8,5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25,000
25,000
Convertible note payable, dated May 27, 2014, bearing interest at 7% per annum, matures on May 31, 2017 and convertible into shares of common stock at $0.05
200,000
200,000
Convertible note payable, dated May 27, 2014, bearing interest at 7% per annum, matures on May 31, 2017 and convertible into shares of common stock at $0.05
25,000
25,0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75,000
75,000
Convertible note payable, dated May 27, 2014, bearing interest at 7% per annum, matures on May 31, 2017 and convertible into shares of common stock at $0.05
100,000
100,0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50,000
50,000
Convertible note payable, dated May 27, 2014, bearing interest at 7% per annum, matures on May 31, 2017 and convertible into shares of common stock at $0.05
100,000
100,000
Convertible note payable, dated May 27, 2014, bearing interest at 7% per annum, matures on May 31, 2017 and convertible into shares of common stock at $0.05
25,000
25,000
Convertible note payable, dated May 31, 2014, bearing interest at 15% per annum, matures on May 31, 2017 and convertible into shares of common stock at $0.05
—
500,000
Convertible note payable, dated July 30, 2014, bearing interest at 15% per annum, matures on January 30, 2017 and convertible into shares of common stock at $0.05
250,000
Convertible note payable, dated July 25, 2014, bearing interest at 15% per annum, matures on January 25, 2017 and convertible into shares of common stock at $0.05
200,000
Convertible note payable, dated August 30, 2014, bearing interest at 15% per annum, matures on February 29, 2017 and convertible into shares of common stock at $0.05
25,000
Accrued interest payable
162,799
71,047
Total convertible notes payable and accrued interest
1,846,289
1,779,780
Less: current portion of convertible notes payable and accrued interest net of current discount
—
(731,220
)
Less: total remaining discount on convertible notes payable
(374,687
)
(208,081
)
Noncurrent convertible notes payable, net of discount and purchase
$
1,471,603
$
840,479 </t>
  </si>
  <si>
    <t>Convertible Note Three [Member] | Convertible Debt [Member]</t>
  </si>
  <si>
    <t>Schedule of Debt Conversions [Table Text Block]</t>
  </si>
  <si>
    <t xml:space="preserve">Date
Amount
Converted
Number of
Shares Issued
November 5, 2014
$
575,000
11,500,000
Total
$
575,000
11,500,000 </t>
  </si>
  <si>
    <t>9. Common Stock (Tables)</t>
  </si>
  <si>
    <t>Schedule of Stock Issuance and Debt Conversions</t>
  </si>
  <si>
    <t xml:space="preserve">During the nine months, ended May 31, 2015 the Company has issued shares of common stock as a result of the conversion of convertible note payable, advance settlements and asset purchases as detailed in the following table:
Date
Amount Converted
Common Shares Issued
November 5, 2014 575,000 11,500,000
January 19, 2015 115,000 2,300,000
April 15, 2015 — 15,000,000
Total $ 690,000 28,800,000 </t>
  </si>
  <si>
    <t>10. Share - Based Payments - Share Options (Tables)</t>
  </si>
  <si>
    <t>Schedule of Stock Options Roll Forward [Table Text Block]</t>
  </si>
  <si>
    <t xml:space="preserve">A summary of the status of the options issued below as at May 31, 2015 and 2014, and changes during the periods ended on those dates is presented below. These options were not issued under a stock option plan.
Options
Weighted Average
Exercise Price $
Balance outstanding August 31, 2013
-
-
Options granted
30,160,000
0.05
Balance outstanding August 31, 2014
30,160,000
0.05
Options granted
45,780,000
0.05
Options forfeit
(15,316,695
)
Balance outstanding May 31, 2015
60,623,305
0.05 </t>
  </si>
  <si>
    <t>Schedule of Share-based Compensation, Stock Options, Activity [Table Text Block]</t>
  </si>
  <si>
    <t>The Company issued outstanding stock options to directors, officers, employees and contractors of the Company outstanding as follows:
As of May 31, 2015
Grant Date
Options Issued
Exercise Price $
Vesting Terms
Expiration date
May 27, 2014
15,000,000
0.05
C
December 31, 2024
June 4, 2014
25,000
0.05
D
June 15, 2021
June 4, 2014
28,305
0.05
C
June 15, 2021
September 15, 2014
15,000,000
0.05
B
December 31, 2024
September 15, 2014
2,020,000
0.05
A
December 31, 2024
September 15, 2014
11,000,000
0.05
D
December 31, 2024
October 30, 2014
1,250,000
0.05
D
October 30, 2017
December 23, 2014
3,000,000
0.05
D
December 31, 2017
January 19, 2015
800,000
0.05
D
January 19, 2017
March 29, 2015
7,500,000
0.05
D
April 15, 2016
April 15, 2015
5,000,000
0.05
E
April 15, 2016
60,623,305
A. Options vest 1/3 on September 15, 2015, another 1/3 September 15, 2016 and the final 1/3 September 15, 2017.
B. Options vest 67% immediately and 33% on December 31, 2015.
C.
D. Options vest 100% immediately.
E. Options vest in equal daily increments until 100% vested on December 31, 2015.</t>
  </si>
  <si>
    <t>Schedule of Share-based Payment Award, Stock Options, Valuation Assumptions [Table Text Block]</t>
  </si>
  <si>
    <t>The inputs used in the measurement of fair value at the grant date of the share-based payments were as follows:
Grant Date Fair Value at Grant Date Share Price at Grant Date Exercise Price Expected Volatility (weighted average) Expected Life (weighted average) Expected Dividends Risk Free Interest Rate
May 27, 2014
$
0.049
$
0.0501
$
0.05
202
%
5
-
2.82
%
June 4, 2014
$
0.078
$
0.0788
$
0.05
202
%
%
-
2.82
%
September 15, 2014
$
0.093
$
0.0950
$
0.05
198
%
5
-
2.82
%
October 30, 2014
$
0.046
$
0.0501
$
0.05
197
%
5
-
2.82
%
December 23, 2014
$
0.037
$
0.0390
$
0.05
229
%
3
-
2.82
%
January 19, 2015
$
0.015
$
0.0200
$
0.05
200
%
2
-
2.82
%
March 29, 2015
$
0.019
$
0.0300
$
0.05
210
%
1
-
2.82
%
April 15, 2015
0.021
$
0.0230
$
0.05
209
%
3
-
2.82
%</t>
  </si>
  <si>
    <t>Share-based Compensation Arrangement by Share-based Payment Award, Options, Vested and Expected to Vest, Outstanding and Exercisable [Table Text Block]</t>
  </si>
  <si>
    <t xml:space="preserve">The following table summarizes the weighted average exercise price and the weighted average remaining contractual life of the options outstanding and exercisable at May 31, 2015:
Outstanding
Exercisable
Exercise Price $
Options Outstanding
Expiry date
Weighted Average Remaining Life (years)
Weighted Average Exercise Price $
Options Exercisable
Weighted Average Exercise Price $
$
0.05
15,000,000
December 31, 2024
9.59
$
0.05
5,000,000
0.05
$
0.05
53,305
June 15, 2021
6.05
$
0.05
53,305
0.05
$
0.05
1,250,000
October 31, 2017
2.42
$
0.05
1,250,000
0.05
$
0.05
28,020,000
December 31,2024
9.59
$
0.05
23,500,000
0.05
$
0.05
3,000,000
December 31, 2017
2.84
$
0.05
3,000,000
0.05
$
0.05
800,000
December 23, 2017
1.64
$
0.05
800,000
0.05
$
0.05
7,500,000
March 29, 2016
.83
$
0.05
7,500,000
0.05
$
0.05
5,000,000
April 15, 2016
2.88
$
0.05
5,000,000
0.05
60,623,305
46,050,000
0.05 </t>
  </si>
  <si>
    <t>1. General Organization and Business (Details) $ / shares in Units, $ in Millions</t>
  </si>
  <si>
    <t>Mar. 30, 2015$ / sharesshares</t>
  </si>
  <si>
    <t>Oct. 31, 2014USD ($)$ / sharesshares</t>
  </si>
  <si>
    <t>Jun. 19, 2014shares</t>
  </si>
  <si>
    <t>May. 21, 2014</t>
  </si>
  <si>
    <t>May. 31, 2015shares</t>
  </si>
  <si>
    <t>Aug. 31, 2014shares</t>
  </si>
  <si>
    <t>1. General Organization and Business (Details) [Line Items]</t>
  </si>
  <si>
    <t>Share-based Compensation Arrangement by Share-based Payment Award, Options, Grants in Period, Gross (in Shares)</t>
  </si>
  <si>
    <t>My Go Games LLC ("MGG") Joint Venture [Member]</t>
  </si>
  <si>
    <t>Equity Method Investment, Ownership Percentage</t>
  </si>
  <si>
    <t>80.00%</t>
  </si>
  <si>
    <t>Noncontrolling Interest, Ownership Percentage by Noncontrolling Owners</t>
  </si>
  <si>
    <t>Number of Governors Appointed</t>
  </si>
  <si>
    <t>Business Acquisition, Equity Interest Issued or Issuable, Number of Shares (in Shares)</t>
  </si>
  <si>
    <t>Shares Issued, Price Per Share (in Dollars per share) | $ / shares</t>
  </si>
  <si>
    <t>My Go Games LLC ("MGG") Joint Venture [Member] | Shares Returned Upon Settlement [Member]</t>
  </si>
  <si>
    <t>Resigning Employee, Settlement Stock Options [Member] | Chief Marketing Officer [Member]</t>
  </si>
  <si>
    <t>Share-based Compensation Arrangement by Share-based Payment Award, Options, Exercise Price (in Dollars per share) | $ / shares</t>
  </si>
  <si>
    <t>Share-based Compensation Arrangement by Share-based Payment Award, Options, Granted, Term</t>
  </si>
  <si>
    <t>1 year</t>
  </si>
  <si>
    <t>Great Outdoors, LLC ("GO") [Member] | My Go Games LLC ("MGG") Joint Venture [Member]</t>
  </si>
  <si>
    <t>Corporate Joint Venture [Member] | My Go Games LLC ("MGG") Joint Venture [Member]</t>
  </si>
  <si>
    <t>Convertible Debt [Member] | My Go Games LLC ("MGG") Joint Venture [Member]</t>
  </si>
  <si>
    <t>Liabilities Assumed (in Dollars) | $</t>
  </si>
  <si>
    <t>2. Going Concern (Details) - USD ($)</t>
  </si>
  <si>
    <t>Net Income (Loss) Attributable to Parent</t>
  </si>
  <si>
    <t>Net Cash Provided by (Used in) Operating Activities</t>
  </si>
  <si>
    <t>Working Capital (Deficit)</t>
  </si>
  <si>
    <t>3. Summary of Significant Accounting Policies (Details) - USD ($)</t>
  </si>
  <si>
    <t>Research and Development Expense</t>
  </si>
  <si>
    <t>Asset Impairment Charges</t>
  </si>
  <si>
    <t>Advertising Revenue</t>
  </si>
  <si>
    <t>Advertising Expense</t>
  </si>
  <si>
    <t>Antidilutive Securities Excluded from Computation of Earnings Per Share, Amount (in Shares)</t>
  </si>
  <si>
    <t>3. Summary of Significant Accounting Policies (Details) - Property, Plant and Equipment</t>
  </si>
  <si>
    <t>Computer Equipment [Member]</t>
  </si>
  <si>
    <t>Property, Plant and Equipment [Line Items]</t>
  </si>
  <si>
    <t>Property and equipment, estimated useful lives</t>
  </si>
  <si>
    <t>5 years</t>
  </si>
  <si>
    <t>Software and Software Development Costs [Member]</t>
  </si>
  <si>
    <t>3 years</t>
  </si>
  <si>
    <t>Furniture and Fixtures [Member]</t>
  </si>
  <si>
    <t>3. Summary of Significant Accounting Policies (Details) - Schedule of Acquired Finite-Lived Intangible Assets - USD ($)</t>
  </si>
  <si>
    <t>12 Months Ended</t>
  </si>
  <si>
    <t>Acquired Finite-Lived Intangible Assets [Line Items]</t>
  </si>
  <si>
    <t>Purchased intangible assets</t>
  </si>
  <si>
    <t>Amortization to-date</t>
  </si>
  <si>
    <t>Intellectual Property [Member]</t>
  </si>
  <si>
    <t>Estimated future amortization (years)</t>
  </si>
  <si>
    <t>3. Summary of Significant Accounting Policies (Details) - Fair Value, Assets Measured on Recurring and Nonrecurring Basis</t>
  </si>
  <si>
    <t>May. 31, 2015USD ($)</t>
  </si>
  <si>
    <t>3. Summary of Significant Accounting Policies (Details) - Fair Value, Assets Measured on Recurring and Nonrecurring Basis [Line Items]</t>
  </si>
  <si>
    <t>Totals</t>
  </si>
  <si>
    <t>Fair Value, Inputs, Level 1 [Member]</t>
  </si>
  <si>
    <t>Fair Value, Inputs, Level 2 [Member]</t>
  </si>
  <si>
    <t>Fair Value, Inputs, Level 3 [Member]</t>
  </si>
  <si>
    <t>4. Acquisitions (Details)</t>
  </si>
  <si>
    <t>Apr. 15, 2015USD ($)$ / sharesshares</t>
  </si>
  <si>
    <t>Jan. 19, 2015shares</t>
  </si>
  <si>
    <t>Jan. 18, 2015shares</t>
  </si>
  <si>
    <t>Oct. 31, 2014USD ($)shares</t>
  </si>
  <si>
    <t>Jun. 19, 2014USD ($)$ / sharesshares</t>
  </si>
  <si>
    <t>May. 31, 2015$ / sharesshares</t>
  </si>
  <si>
    <t>May. 31, 2015USD ($)$ / sharesshares</t>
  </si>
  <si>
    <t>May. 31, 2014USD ($)</t>
  </si>
  <si>
    <t>Aug. 31, 2014$ / sharesshares</t>
  </si>
  <si>
    <t>4. Acquisitions (Details) [Line Items]</t>
  </si>
  <si>
    <t>Common Stock, Shares Authorized | shares</t>
  </si>
  <si>
    <t>Common Stock, Par or Stated Value Per Share | $ / shares</t>
  </si>
  <si>
    <t>Payments to Acquire Businesses, Gross</t>
  </si>
  <si>
    <t>Share-based Compensation Arrangement by Share-based Payment Award, Options, Grants in Period, Gross | shares</t>
  </si>
  <si>
    <t>Business Acquisition, Equity Interest Issued or Issuable, Number of Shares | shares</t>
  </si>
  <si>
    <t>Number of Classes of Directors</t>
  </si>
  <si>
    <t>Business Combination, Acquisition Related Costs</t>
  </si>
  <si>
    <t>My Go Games LLC ("MGG") Joint Venture [Member] | Director Class A [Member]</t>
  </si>
  <si>
    <t>Number of Directors</t>
  </si>
  <si>
    <t>My Go Games LLC ("MGG") Joint Venture [Member] | Director Class B [Member]</t>
  </si>
  <si>
    <t>Director, Term</t>
  </si>
  <si>
    <t>My Go Games LLC ("MGG") Joint Venture [Member] | Director Class C [Member]</t>
  </si>
  <si>
    <t>My Go Games LLC ("MGG") Joint Venture [Member] | Umur Ozal [Member] | Convertible Debt [Member]</t>
  </si>
  <si>
    <t>Liabilities Assumed</t>
  </si>
  <si>
    <t>My Go Games LLC ("MGG") Joint Venture [Member] | Shahid Ramzan [Member] | Convertible Debt [Member]</t>
  </si>
  <si>
    <t>My Go Games LLC ("MGG") Joint Venture [Member] | Other Note Holders [Member] | Convertible Debt [Member]</t>
  </si>
  <si>
    <t>My Go Games LLC ("MGG") Joint Venture [Member] | Former Chief Executive Officer and Director [Member]</t>
  </si>
  <si>
    <t>100.00%</t>
  </si>
  <si>
    <t>Business Combination, Consideration Received</t>
  </si>
  <si>
    <t>Business Acquisition, Share Price | $ / shares</t>
  </si>
  <si>
    <t>Business Combination, Consideration Transferred, Equity Interests Issued and Issuable</t>
  </si>
  <si>
    <t>Business Combination, Recognized Identifiable Assets Acquired and Liabilities Assumed, Intangible Assets, Other than Goodwill</t>
  </si>
  <si>
    <t>Number of Consultants</t>
  </si>
  <si>
    <t>Share-based Compensation Arrangement by Share-based Payment Award, Terms of Award</t>
  </si>
  <si>
    <t>vest pro-rata each month from the date of closing to December 31, 2015</t>
  </si>
  <si>
    <t>4. Acquisitions (Details) - Schedule of Business Acquisition - USD ($)</t>
  </si>
  <si>
    <t>Jun. 19, 2014</t>
  </si>
  <si>
    <t>Business Acquisition [Line Items]</t>
  </si>
  <si>
    <t>Original investment</t>
  </si>
  <si>
    <t>Stock issued</t>
  </si>
  <si>
    <t>Convertible debt assumed</t>
  </si>
  <si>
    <t>Purchase price</t>
  </si>
  <si>
    <t>4. Acquisitions (Details) - Schedule of Recognized Identified Assets Acquired - Great Outdoors, LLC ("GO") [Member]</t>
  </si>
  <si>
    <t>Jun. 19, 2014USD ($)</t>
  </si>
  <si>
    <t>4. Acquisitions (Details) - Schedule of Recognized Identified Assets Acquired [Line Items]</t>
  </si>
  <si>
    <t>Cash and receivables net of payables of $47,669</t>
  </si>
  <si>
    <t>Software and service contracts</t>
  </si>
  <si>
    <t>4. Acquisitions (Details) - Schedule of Recognized Identified Assets Acquired (Parentheticals)</t>
  </si>
  <si>
    <t>4. Acquisitions (Details) - Schedule of Recognized Identified Assets Acquired (Parentheticals) [Line Items]</t>
  </si>
  <si>
    <t>Payables of</t>
  </si>
  <si>
    <t>4. Acquisitions (Details) - Business Acquisition, Pro Forma Information - Trendabl Inc. [Member] - USD ($)</t>
  </si>
  <si>
    <t>4. Acquisitions (Details) - Business Acquisition, Pro Forma Information [Line Items]</t>
  </si>
  <si>
    <t>NET REVENUE</t>
  </si>
  <si>
    <t>4. Acquisitions (Details) - Schedule of Business Acquisitions, by Acquisition - USD ($)</t>
  </si>
  <si>
    <t>Apr. 15, 2015</t>
  </si>
  <si>
    <t>Cash paid</t>
  </si>
  <si>
    <t>Cash received</t>
  </si>
  <si>
    <t>4. Acquisitions (Details) - Schedule of Recognized Identified Assets Acquired - Trendabl Inc. [Member]</t>
  </si>
  <si>
    <t>Apr. 15, 2015USD ($)</t>
  </si>
  <si>
    <t>Intellectual property, web based applications trademarks, copyrights, marketing platform and patents</t>
  </si>
  <si>
    <t>5. Intangible Assets (Details) - USD ($)</t>
  </si>
  <si>
    <t>Finite-Lived Intangible Assets, Accumulated Amortization</t>
  </si>
  <si>
    <t>5. Intangible Assets (Details) - Schedule of Finite-Lived Intangible Assets - USD ($)</t>
  </si>
  <si>
    <t>Schedule of Finite-Lived Intangible Assets [Abstract]</t>
  </si>
  <si>
    <t>6. Accounts Payable (Details) - USD ($)</t>
  </si>
  <si>
    <t>1 Months Ended</t>
  </si>
  <si>
    <t>6. Accounts Payable (Details) [Line Items]</t>
  </si>
  <si>
    <t>Accounts Payable, Current</t>
  </si>
  <si>
    <t>Lawsuit Filed For Unpaid Services Rendered [Member]</t>
  </si>
  <si>
    <t>Building [Member]</t>
  </si>
  <si>
    <t>Lessee Leasing Arrangements, Operating Leases, Term of Contract</t>
  </si>
  <si>
    <t>2 years</t>
  </si>
  <si>
    <t>7. Advances From Third Parties (Details) - USD ($)</t>
  </si>
  <si>
    <t>Jan. 19, 2015</t>
  </si>
  <si>
    <t>Oct. 31, 2014</t>
  </si>
  <si>
    <t>7. Advances From Third Parties (Details) [Line Items]</t>
  </si>
  <si>
    <t>Proceeds from Other Short-term Debt</t>
  </si>
  <si>
    <t>Short-term Debt</t>
  </si>
  <si>
    <t>Debt Conversion, Converted Instrument, Shares Issued (in Shares)</t>
  </si>
  <si>
    <t>8. Convertible Notes (Details) - USD ($)</t>
  </si>
  <si>
    <t>Nov. 05, 2014</t>
  </si>
  <si>
    <t>Aug. 29, 2014</t>
  </si>
  <si>
    <t>Jul. 30, 2014</t>
  </si>
  <si>
    <t>Jul. 29, 2014</t>
  </si>
  <si>
    <t>Apr. 30, 2014</t>
  </si>
  <si>
    <t>Aug. 31, 2013</t>
  </si>
  <si>
    <t>May. 31, 2013</t>
  </si>
  <si>
    <t>Jan. 31, 2013</t>
  </si>
  <si>
    <t>Nov. 30, 2015</t>
  </si>
  <si>
    <t>Nov. 30, 2014</t>
  </si>
  <si>
    <t>8. Convertible Notes (Details) [Line Items]</t>
  </si>
  <si>
    <t>Debt Conversion, Original Debt, Amount</t>
  </si>
  <si>
    <t>Debt Instrument, Convertible, Beneficial Conversion Feature</t>
  </si>
  <si>
    <t>Amortization of Debt Discount (Premium)</t>
  </si>
  <si>
    <t>Gains (Losses) on Restructuring of Debt</t>
  </si>
  <si>
    <t>Convertible Debt [Member]</t>
  </si>
  <si>
    <t>Convertible Note One [Member] | Convertible Debt [Member]</t>
  </si>
  <si>
    <t>Debt Instrument, Face Amount</t>
  </si>
  <si>
    <t>Debt Instrument, Interest Rate, Stated Percentage</t>
  </si>
  <si>
    <t>7.00%</t>
  </si>
  <si>
    <t>Debt Instrument, Maturity Date</t>
  </si>
  <si>
    <t>May 31,
		2016</t>
  </si>
  <si>
    <t>Debt Instrument, Convertible, Conversion Price (in Dollars per share)</t>
  </si>
  <si>
    <t>Convertible Note Two [Member] | Convertible Debt [Member]</t>
  </si>
  <si>
    <t>Convertible Note Three [Member] | Convertible Debt [Member] | Interest [Member]</t>
  </si>
  <si>
    <t>Convertible Note Four [Member] | Convertible Debt [Member]</t>
  </si>
  <si>
    <t>Debt Instrument, Term</t>
  </si>
  <si>
    <t>18 months</t>
  </si>
  <si>
    <t>Minimum [Member] | Convertible Note Three [Member] | Convertible Debt [Member]</t>
  </si>
  <si>
    <t>10.00%</t>
  </si>
  <si>
    <t>Minimum [Member] | Convertible Note Four [Member] | Convertible Debt [Member]</t>
  </si>
  <si>
    <t>Maximum [Member] | Convertible Note Three [Member] | Convertible Debt [Member]</t>
  </si>
  <si>
    <t>15.00%</t>
  </si>
  <si>
    <t>Maximum [Member] | Convertible Note Four [Member] | Convertible Debt [Member]</t>
  </si>
  <si>
    <t>8. Convertible Notes (Details) - Schedule of Convertible Debt - Convertible Debt [Member] - USD ($)</t>
  </si>
  <si>
    <t>8. Convertible Notes (Details) - Schedule of Convertible Debt [Line Items]</t>
  </si>
  <si>
    <t>Total convertible notes payable and accrued interest</t>
  </si>
  <si>
    <t>Less: current portion of convertible notes payable and accrued interest net of current discount</t>
  </si>
  <si>
    <t>Less: total remaining discount on convertible notes payable</t>
  </si>
  <si>
    <t>Noncurrent convertible notes payable, net of discount and purchase</t>
  </si>
  <si>
    <t>Note Dated January 31, 2013 [Member]</t>
  </si>
  <si>
    <t>Convertible note payable</t>
  </si>
  <si>
    <t>Note Dated February 28, 2014 [Member]</t>
  </si>
  <si>
    <t>Note Dated April 30, 2014 #1 [Member]</t>
  </si>
  <si>
    <t>Note Dated April 30, 2014 #2 [Member]</t>
  </si>
  <si>
    <t>Note Dated April 30, 2014 #3 [Member]</t>
  </si>
  <si>
    <t>Note Dated April 30, 2014 #4 [Member]</t>
  </si>
  <si>
    <t>Note Dated April 30, 2014 #5 [Member]</t>
  </si>
  <si>
    <t>Note Dated May 27, 2014 #1 [Member]</t>
  </si>
  <si>
    <t>Note Dated May 27, 2014 #2 [Member]</t>
  </si>
  <si>
    <t>Note Dated May 27, 2014 #3 [Member]</t>
  </si>
  <si>
    <t>Note Dated May 27, 2014 #4 [Member]</t>
  </si>
  <si>
    <t>Note Dated May 27, 2014 #5 [Member]</t>
  </si>
  <si>
    <t>Note Dated May 27, 2014 #6 [Member]</t>
  </si>
  <si>
    <t>Note Dated May 27, 2014 #7 [Member]</t>
  </si>
  <si>
    <t>Note Dated May 27, 2014 #8 [Member]</t>
  </si>
  <si>
    <t>Note Dated May 27, 2014 #9 [Member]</t>
  </si>
  <si>
    <t>Note Dated May 27, 2014 #10 [Member]</t>
  </si>
  <si>
    <t>Note Dated May 27, 2014 #11 [Member]</t>
  </si>
  <si>
    <t>Note Dated May 27, 2014 #12 [Member]</t>
  </si>
  <si>
    <t>Note Dated May 27, 2014 #13 [Member]</t>
  </si>
  <si>
    <t>Note Dated May 31, 2014 [Member]</t>
  </si>
  <si>
    <t>Note Dated July 30, 2014 [Member]</t>
  </si>
  <si>
    <t>Note Dated July 25, 2014 [Member]</t>
  </si>
  <si>
    <t>Note Dated August 30, 2014 [Member]</t>
  </si>
  <si>
    <t>8. Convertible Notes (Details) - Schedule of Convertible Debt (Parentheticals) - Convertible Debt [Member] - $ / shares</t>
  </si>
  <si>
    <t>8. Convertible Notes (Details) - Schedule of Convertible Debt (Parentheticals) [Line Items]</t>
  </si>
  <si>
    <t>Convertible note payable, interest</t>
  </si>
  <si>
    <t>Convertible note payable, matures</t>
  </si>
  <si>
    <t>Jan. 31,
		2015</t>
  </si>
  <si>
    <t>Convertible note payable, convertible into shares of common stock at</t>
  </si>
  <si>
    <t>Feb. 29,
		2016</t>
  </si>
  <si>
    <t>Jul. 8,
		2016</t>
  </si>
  <si>
    <t>May 31,
		2017</t>
  </si>
  <si>
    <t>Jan. 30,
		2017</t>
  </si>
  <si>
    <t>Jan. 25,
		2017</t>
  </si>
  <si>
    <t>Feb. 28,
		2017</t>
  </si>
  <si>
    <t>8. Convertible Notes (Details) - Schedule of Debt Conversions - USD ($)</t>
  </si>
  <si>
    <t>Debt Conversion [Line Items]</t>
  </si>
  <si>
    <t>Convertible Note, Amount Converted</t>
  </si>
  <si>
    <t>Convertible Note, Number of Shares Issued</t>
  </si>
  <si>
    <t>9. Common Stock (Details) - USD ($)</t>
  </si>
  <si>
    <t>May. 08, 2015</t>
  </si>
  <si>
    <t>Feb. 10, 2015</t>
  </si>
  <si>
    <t>Sep. 15, 2014</t>
  </si>
  <si>
    <t>9. Common Stock (Details) [Line Items]</t>
  </si>
  <si>
    <t>Restricted Stock [Member]</t>
  </si>
  <si>
    <t>Stock Issued During Period, Shares, Issued for Services (in Shares)</t>
  </si>
  <si>
    <t>Share-based Compensation Arrangement by Share-based Payment Award, Award Vesting Period</t>
  </si>
  <si>
    <t>Restricted Stock Award, Forfeitures</t>
  </si>
  <si>
    <t>Stock Issued During Period, Value, Issued for Services</t>
  </si>
  <si>
    <t>Shahid Ramzan [Member] | Convertible Debt [Member] | My Go Games LLC ("MGG") Joint Venture [Member]</t>
  </si>
  <si>
    <t>Shahid Ramzan [Member] | Convertible Debt [Member] | Principal [Member] | My Go Games LLC ("MGG") Joint Venture [Member]</t>
  </si>
  <si>
    <t>Shahid Ramzan [Member] | Convertible Debt [Member] | Interest [Member] | My Go Games LLC ("MGG") Joint Venture [Member]</t>
  </si>
  <si>
    <t>Stock Issued During Period, Shares, Purchase of Assets (in Shares)</t>
  </si>
  <si>
    <t>9. Common Stock (Details) - Schedule of Debt Conversions - USD ($)</t>
  </si>
  <si>
    <t>9. Common Stock (Details) - Schedule of Debt Conversions [Line Items]</t>
  </si>
  <si>
    <t>November 5, 2014 (in Dollars)</t>
  </si>
  <si>
    <t>January 19, 2015 (in Dollars)</t>
  </si>
  <si>
    <t>January 19, 2015</t>
  </si>
  <si>
    <t>Total (in Dollars)</t>
  </si>
  <si>
    <t>Total</t>
  </si>
  <si>
    <t>November 5, 2014</t>
  </si>
  <si>
    <t>April 15, 2015</t>
  </si>
  <si>
    <t>10. Share - Based Payments - Share Options (Details) - USD ($)</t>
  </si>
  <si>
    <t>Mar. 29, 2015</t>
  </si>
  <si>
    <t>Jan. 18, 2015</t>
  </si>
  <si>
    <t>Dec. 23, 2014</t>
  </si>
  <si>
    <t>Oct. 30, 2014</t>
  </si>
  <si>
    <t>Jun. 04, 2014</t>
  </si>
  <si>
    <t>May. 27, 2014</t>
  </si>
  <si>
    <t>10. Share - Based Payments - Share Options (Details) [Line Items]</t>
  </si>
  <si>
    <t>Share-based Compensation</t>
  </si>
  <si>
    <t>Prior Period Reclassification Adjustment</t>
  </si>
  <si>
    <t>Share-based Compensation Arrangement by Share-based Payment Award, Fair Value Assumptions, Expected Volatility Rate</t>
  </si>
  <si>
    <t>209.00%</t>
  </si>
  <si>
    <t>210.00%</t>
  </si>
  <si>
    <t>200.00%</t>
  </si>
  <si>
    <t>229.00%</t>
  </si>
  <si>
    <t>197.00%</t>
  </si>
  <si>
    <t>198.00%</t>
  </si>
  <si>
    <t>202.00%</t>
  </si>
  <si>
    <t>Share-based Compensation Arrangement by Share-based Payment Award, Fair Value Assumptions, Risk Free Interest Rate</t>
  </si>
  <si>
    <t>2.82%</t>
  </si>
  <si>
    <t>Share Price (in Dollars per share)</t>
  </si>
  <si>
    <t>Share-based Compensation Arrangement by Share-based Payment Award, Options, Exercises in Period (in Shares)</t>
  </si>
  <si>
    <t>Share-based Compensation Arrangement by Share-based Payment Award, Options, Outstanding, Intrinsic Value</t>
  </si>
  <si>
    <t>Share-based Compensation Arrangement by Share-based Payment Award, Options, Outstanding, Fair Value</t>
  </si>
  <si>
    <t>Employee Service Share-based Compensation, Nonvested Awards, Compensation Not yet Recognized, Stock Options</t>
  </si>
  <si>
    <t>Fangtooth Inc. [Member]</t>
  </si>
  <si>
    <t>Share-based Compensation Arrangement by Share-based Payment Award, Options, Exercise Price (in Dollars per share)</t>
  </si>
  <si>
    <t>Share-based Compensation Arrangement by Share-based Payment Award, Expiration Date</t>
  </si>
  <si>
    <t>Dec. 23,
		2016</t>
  </si>
  <si>
    <t>Share-based Compensation Arrangement by Share-based Payment Award, Options, Fair Value Grants in Period</t>
  </si>
  <si>
    <t>Employee Service Share-based Compensation, Allocation of Recognized Period Costs, Capitalized Amount</t>
  </si>
  <si>
    <t>Share-based Compensation Arrangement by Share-based Payment Award, Award Vesting Rights</t>
  </si>
  <si>
    <t>The vesting period was prorated daily from April 15, 2015 to December 31, 2015</t>
  </si>
  <si>
    <t>Share-based Compensation Award, Vesting Options B [Member]</t>
  </si>
  <si>
    <t>Share-based Compensation Arrangement by Share-based Payment Award, Award Vesting Rights, Percentage</t>
  </si>
  <si>
    <t>67.00%</t>
  </si>
  <si>
    <t>Share-based Compensation Award, Tranche Two [Member] | Share-based Compensation Award, Vesting Options B [Member]</t>
  </si>
  <si>
    <t>33.00%</t>
  </si>
  <si>
    <t>Share-based Compensation Award, Vesting Options D [Member]</t>
  </si>
  <si>
    <t>10. Share - Based Payments - Share Options (Details) - Schedule of Stock Options Roll Forward - $ / shares</t>
  </si>
  <si>
    <t>Schedule of Stock Options Roll Forward [Abstract]</t>
  </si>
  <si>
    <t>Balance, Options</t>
  </si>
  <si>
    <t>Balance, Weighted Average Exercise Price (in Dollars per share)</t>
  </si>
  <si>
    <t>Options granted</t>
  </si>
  <si>
    <t>Options granted, Weighted Average Exercise Price (in Dollars per share)</t>
  </si>
  <si>
    <t>Options forfeit</t>
  </si>
  <si>
    <t>10. Share - Based Payments - Share Options (Details) - Schedule of Share-based Compensation, Stock Options, Activity - $ / shares</t>
  </si>
  <si>
    <t>10. Share - Based Payments - Share Options (Details) - Schedule of Share-based Compensation, Stock Options, Activity [Line Items]</t>
  </si>
  <si>
    <t>Options Issued</t>
  </si>
  <si>
    <t>Options, Exercise Price (in Dollars per share)</t>
  </si>
  <si>
    <t>Employee Stock Option [Member]</t>
  </si>
  <si>
    <t>Employee Stock Option [Member] | Options Issued on May 27, 2014 [Member]</t>
  </si>
  <si>
    <t>[1]</t>
  </si>
  <si>
    <t>Options, Expiration Date</t>
  </si>
  <si>
    <t>Dec. 31,
		2024</t>
  </si>
  <si>
    <t>Employee Stock Option [Member] | Options Issued on June 4, 2014 #1 [Member]</t>
  </si>
  <si>
    <t>[2]</t>
  </si>
  <si>
    <t>Jun. 15,
		2021</t>
  </si>
  <si>
    <t>Employee Stock Option [Member] | Options Issued on June 4, 2014 #2 [Member]</t>
  </si>
  <si>
    <t>Employee Stock Option [Member] | Options Issued on September 15, 2014 #2 [Member]</t>
  </si>
  <si>
    <t>[3]</t>
  </si>
  <si>
    <t>Employee Stock Option [Member] | Options Issued on September 15, 2014 #3 [Member]</t>
  </si>
  <si>
    <t>[4]</t>
  </si>
  <si>
    <t>Employee Stock Option [Member] | Options Issued on September 15, 2014 #4 [Member]</t>
  </si>
  <si>
    <t>Employee Stock Option [Member] | Options Issued on October 30, 2014 [Member]</t>
  </si>
  <si>
    <t>Oct. 30,
		2017</t>
  </si>
  <si>
    <t>Employee Stock Option [Member] | Options Issued on December 23, 2014 [Member]</t>
  </si>
  <si>
    <t>Dec. 31,
		2017</t>
  </si>
  <si>
    <t>Employee Stock Option [Member] | Options Issued on January 19, 2015 [Member]</t>
  </si>
  <si>
    <t>Jan. 19,
		2017</t>
  </si>
  <si>
    <t>Employee Stock Option [Member] | Options Issued on March 29, 2015 [Member]</t>
  </si>
  <si>
    <t>Apr. 15,
		2016</t>
  </si>
  <si>
    <t>Employee Stock Option [Member] | Options Issued on April 15, 2015 [Member]</t>
  </si>
  <si>
    <t>[5]</t>
  </si>
  <si>
    <t>Options vest 1/3 on December 31, 2014, another 1/3 December 31, 2015 and the final 1/3 December 31, 2016.</t>
  </si>
  <si>
    <t>Options vest 100% immediately.</t>
  </si>
  <si>
    <t>Options vest 67% immediately and 33% on December 31, 2015.</t>
  </si>
  <si>
    <t>Options vest 1/3 on September 15, 2015, another 1/3 September 15, 2016 and the final 1/3 September 15, 2017.</t>
  </si>
  <si>
    <t>Options vest in equal daily increments until 100% vested on December 31, 2015.</t>
  </si>
  <si>
    <t>10. Share - Based Payments - Share Options (Details) - Schedule of Share-based Payment Award, Stock Options, Valuation Assumptions - USD ($)</t>
  </si>
  <si>
    <t>Schedule of Share-based Payment Award, Stock Options, Valuation Assumptions [Abstract]</t>
  </si>
  <si>
    <t>Fair Value at Grant Date</t>
  </si>
  <si>
    <t>Share Price at Grant Date</t>
  </si>
  <si>
    <t>Exercise Price</t>
  </si>
  <si>
    <t>Expected Volatility</t>
  </si>
  <si>
    <t>Expected Life</t>
  </si>
  <si>
    <t>Expected Dividends (in Dollars)</t>
  </si>
  <si>
    <t>Risk Free Interest Rate</t>
  </si>
  <si>
    <t>10. Share - Based Payments - Share Options (Details) - Share-based Compensation Arrangement by Share-based Payment Award, Options, Vested and Expected to Vest, Outstanding and Exercisable - $ / shares</t>
  </si>
  <si>
    <t>Aug. 30, 2013</t>
  </si>
  <si>
    <t>10. Share - Based Payments - Share Options (Details) - Share-based Compensation Arrangement by Share-based Payment Award, Options, Vested and Expected to Vest, Outstanding and Exercisable [Line Items]</t>
  </si>
  <si>
    <t>Options Outstanding (in Shares)</t>
  </si>
  <si>
    <t>Options Outstanding, Weighted Average Exercise Price</t>
  </si>
  <si>
    <t>Options Exercisable (in Shares)</t>
  </si>
  <si>
    <t>Options Exercisable, Weighted Average Exercise Price</t>
  </si>
  <si>
    <t>Equity Issuance, Options Granted #1 [Member]</t>
  </si>
  <si>
    <t>Options Oustanding, Expiration Date</t>
  </si>
  <si>
    <t>Options Outstanding, Weighted Average Remaining Life</t>
  </si>
  <si>
    <t>9 years 215 days</t>
  </si>
  <si>
    <t>Equity Issuance, Options Granted #2 [Member]</t>
  </si>
  <si>
    <t>6 years 18 days</t>
  </si>
  <si>
    <t>Equity Issuance, Options Granted #3 [Member]</t>
  </si>
  <si>
    <t>Oct. 31,
		2017</t>
  </si>
  <si>
    <t>2 years 153 days</t>
  </si>
  <si>
    <t>Equity Issuance, Options Granted #4 [Member]</t>
  </si>
  <si>
    <t>Equity Issuance, Options Granted #5 [Member]</t>
  </si>
  <si>
    <t>2 years 306 days</t>
  </si>
  <si>
    <t>Equity Issuance, Options Granted #6 [Member]</t>
  </si>
  <si>
    <t>Dec. 23,
		2017</t>
  </si>
  <si>
    <t>1 year 233 days</t>
  </si>
  <si>
    <t>Equity Issuance, Options Granted #7 [Member]</t>
  </si>
  <si>
    <t>Mar. 29,
		2016</t>
  </si>
  <si>
    <t>302 days</t>
  </si>
  <si>
    <t>Equity Issuance, Options Granted #8 [Member]</t>
  </si>
  <si>
    <t>2 years 321 day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64236407</v>
      </c>
    </row>
    <row spans="1:3" r="8">
      <c s="4" r="A8" t="s">
        <v>12</v>
      </c>
      <c s="4" r="B8" t="s">
        <v>13</v>
      </c>
    </row>
    <row spans="1:3" r="9">
      <c s="4" r="A9" t="s">
        <v>14</v>
      </c>
      <c s="5" r="B9" t="n">
        <v>1489256</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5</v>
      </c>
      <c s="2" r="B1" t="s">
        <v>1</v>
      </c>
    </row>
    <row spans="1:2" r="2">
      <c s="2" r="B2" t="s">
        <v>2</v>
      </c>
    </row>
    <row spans="1:2" r="3">
      <c s="3" r="A3" t="s">
        <v>130</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30</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55"/>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38</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86</v>
      </c>
      <c s="4" r="B11" t="s">
        <v>187</v>
      </c>
    </row>
    <row spans="1:2" r="12">
      <c s="4" r="A12" t="s">
        <v>188</v>
      </c>
      <c s="4" r="B12" t="s">
        <v>189</v>
      </c>
    </row>
    <row spans="1:2" r="13">
      <c s="4" r="A13" t="s">
        <v>190</v>
      </c>
      <c s="4" r="B13" t="s">
        <v>191</v>
      </c>
    </row>
    <row spans="1:2" r="14">
      <c s="4" r="A14" t="s">
        <v>192</v>
      </c>
      <c s="4" r="B14" t="s">
        <v>193</v>
      </c>
    </row>
    <row spans="1:2" r="15">
      <c s="4" r="A15" t="s">
        <v>194</v>
      </c>
      <c s="4" r="B15" t="s">
        <v>195</v>
      </c>
    </row>
    <row spans="1:2" r="16">
      <c s="4" r="A16" t="s">
        <v>196</v>
      </c>
      <c s="4" r="B16" t="s">
        <v>197</v>
      </c>
    </row>
    <row spans="1:2" r="17">
      <c s="4" r="A17" t="s">
        <v>198</v>
      </c>
      <c s="4" r="B17"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8050</v>
      </c>
      <c s="7" r="C3" t="n">
        <v>491256</v>
      </c>
    </row>
    <row spans="1:3" r="4">
      <c s="4" r="A4" t="s">
        <v>31</v>
      </c>
      <c s="5" r="B4" t="n">
        <v>1176</v>
      </c>
      <c s="5" r="C4" t="n">
        <v>10357</v>
      </c>
    </row>
    <row spans="1:3" r="5">
      <c s="4" r="A5" t="s">
        <v>32</v>
      </c>
      <c s="5" r="B5" t="n">
        <v>9226</v>
      </c>
      <c s="5" r="C5" t="n">
        <v>501613</v>
      </c>
    </row>
    <row spans="1:3" r="6">
      <c s="3" r="A6" t="s">
        <v>33</v>
      </c>
    </row>
    <row spans="1:3" r="7">
      <c s="4" r="A7" t="s">
        <v>34</v>
      </c>
      <c s="5" r="B7" t="n">
        <v>6943</v>
      </c>
      <c s="5" r="C7" t="n">
        <v>30829</v>
      </c>
    </row>
    <row spans="1:3" r="8">
      <c s="4" r="A8" t="s">
        <v>35</v>
      </c>
      <c s="5" r="B8" t="n">
        <v>0</v>
      </c>
      <c s="5" r="C8" t="n">
        <v>13886</v>
      </c>
    </row>
    <row spans="1:3" r="9">
      <c s="4" r="A9" t="s">
        <v>36</v>
      </c>
      <c s="5" r="B9" t="n">
        <v>6943</v>
      </c>
      <c s="5" r="C9" t="n">
        <v>44715</v>
      </c>
    </row>
    <row spans="1:3" r="10">
      <c s="3" r="A10" t="s">
        <v>37</v>
      </c>
    </row>
    <row spans="1:3" r="11">
      <c s="4" r="A11" t="s">
        <v>38</v>
      </c>
      <c s="5" r="B11" t="n">
        <v>12388</v>
      </c>
      <c s="5" r="C11" t="n">
        <v>12388</v>
      </c>
    </row>
    <row spans="1:3" r="12">
      <c s="4" r="A12" t="s">
        <v>39</v>
      </c>
      <c s="5" r="B12" t="n">
        <v>-2196</v>
      </c>
      <c s="5" r="C12" t="n">
        <v>-180</v>
      </c>
    </row>
    <row spans="1:3" r="13">
      <c s="4" r="A13" t="s">
        <v>40</v>
      </c>
      <c s="5" r="B13" t="n">
        <v>10192</v>
      </c>
      <c s="5" r="C13" t="n">
        <v>12208</v>
      </c>
    </row>
    <row spans="1:3" r="14">
      <c s="4" r="A14" t="s">
        <v>41</v>
      </c>
      <c s="5" r="B14" t="n">
        <v>449813</v>
      </c>
      <c s="5" r="C14" t="n">
        <v>2187251</v>
      </c>
    </row>
    <row spans="1:3" r="15">
      <c s="4" r="A15" t="s">
        <v>42</v>
      </c>
      <c s="5" r="B15" t="n">
        <v>-18743</v>
      </c>
      <c s="5" r="C15" t="n">
        <v>-143792</v>
      </c>
    </row>
    <row spans="1:3" r="16">
      <c s="4" r="A16" t="s">
        <v>43</v>
      </c>
      <c s="5" r="B16" t="n">
        <v>431070</v>
      </c>
      <c s="5" r="C16" t="n">
        <v>2043459</v>
      </c>
    </row>
    <row spans="1:3" r="17">
      <c s="4" r="A17" t="s">
        <v>44</v>
      </c>
      <c s="5" r="B17" t="n">
        <v>457431</v>
      </c>
      <c s="5" r="C17" t="n">
        <v>2601995</v>
      </c>
    </row>
    <row spans="1:3" r="18">
      <c s="3" r="A18" t="s">
        <v>45</v>
      </c>
    </row>
    <row spans="1:3" r="19">
      <c s="4" r="A19" t="s">
        <v>46</v>
      </c>
      <c s="5" r="B19" t="n">
        <v>538344</v>
      </c>
      <c s="5" r="C19" t="n">
        <v>582761</v>
      </c>
    </row>
    <row spans="1:3" r="20">
      <c s="4" r="A20" t="s">
        <v>47</v>
      </c>
      <c s="5" r="B20" t="n">
        <v>733185</v>
      </c>
      <c s="5" r="C20" t="n">
        <v>633160</v>
      </c>
    </row>
    <row spans="1:3" r="21">
      <c s="4" r="A21" t="s">
        <v>48</v>
      </c>
      <c s="5" r="B21" t="n">
        <v>0</v>
      </c>
      <c s="5" r="C21" t="n">
        <v>731220</v>
      </c>
    </row>
    <row spans="1:3" r="22">
      <c s="4" r="A22" t="s">
        <v>49</v>
      </c>
      <c s="5" r="B22" t="n">
        <v>1271529</v>
      </c>
      <c s="5" r="C22" t="n">
        <v>1947141</v>
      </c>
    </row>
    <row spans="1:3" r="23">
      <c s="4" r="A23" t="s">
        <v>50</v>
      </c>
      <c s="5" r="B23" t="n">
        <v>1471603</v>
      </c>
      <c s="5" r="C23" t="n">
        <v>840479</v>
      </c>
    </row>
    <row spans="1:3" r="24">
      <c s="4" r="A24" t="s">
        <v>51</v>
      </c>
      <c s="5" r="B24" t="n">
        <v>2743132</v>
      </c>
      <c s="5" r="C24" t="n">
        <v>2787620</v>
      </c>
    </row>
    <row spans="1:3" r="25">
      <c s="3" r="A25" t="s">
        <v>52</v>
      </c>
    </row>
    <row spans="1:3" r="26">
      <c s="4" r="A26" t="s">
        <v>53</v>
      </c>
      <c s="5" r="B26" t="n">
        <v>6424</v>
      </c>
      <c s="5" r="C26" t="n">
        <v>3543</v>
      </c>
    </row>
    <row spans="1:3" r="27">
      <c s="4" r="A27" t="s">
        <v>54</v>
      </c>
      <c s="5" r="B27" t="n">
        <v>9284287</v>
      </c>
      <c s="5" r="C27" t="n">
        <v>5220994</v>
      </c>
    </row>
    <row spans="1:3" r="28">
      <c s="4" r="A28" t="s">
        <v>55</v>
      </c>
      <c s="5" r="B28" t="n">
        <v>-11576412</v>
      </c>
      <c s="5" r="C28" t="n">
        <v>-5410162</v>
      </c>
    </row>
    <row spans="1:3" r="29">
      <c s="4" r="A29" t="s">
        <v>56</v>
      </c>
      <c s="5" r="B29" t="n">
        <v>-2285701</v>
      </c>
      <c s="5" r="C29" t="n">
        <v>-185625</v>
      </c>
    </row>
    <row spans="1:3" r="30">
      <c s="4" r="A30" t="s">
        <v>57</v>
      </c>
      <c s="7" r="B30" t="n">
        <v>457431</v>
      </c>
      <c s="7" r="C30" t="n">
        <v>2601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38</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4" r="A3" t="s">
        <v>208</v>
      </c>
    </row>
    <row spans="1:2" r="4">
      <c s="3" r="A4" t="s">
        <v>209</v>
      </c>
    </row>
    <row spans="1:2" r="5">
      <c s="4" r="A5" t="s">
        <v>210</v>
      </c>
      <c s="4" r="B5" t="s">
        <v>211</v>
      </c>
    </row>
    <row spans="1:2" r="6">
      <c s="4" r="A6" t="s">
        <v>212</v>
      </c>
      <c s="4" r="B6" t="s">
        <v>213</v>
      </c>
    </row>
    <row spans="1:2" r="7">
      <c s="4" r="A7" t="s">
        <v>214</v>
      </c>
    </row>
    <row spans="1:2" r="8">
      <c s="3" r="A8" t="s">
        <v>209</v>
      </c>
    </row>
    <row spans="1:2" r="9">
      <c s="4" r="A9" t="s">
        <v>210</v>
      </c>
      <c s="4" r="B9" t="s">
        <v>215</v>
      </c>
    </row>
    <row spans="1:2" r="10">
      <c s="4" r="A10" t="s">
        <v>212</v>
      </c>
      <c s="4" r="B10" t="s">
        <v>216</v>
      </c>
    </row>
    <row spans="1:2" r="11">
      <c s="4" r="A11" t="s">
        <v>217</v>
      </c>
      <c s="4" r="B11"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9</v>
      </c>
      <c s="2" r="B1" t="s">
        <v>1</v>
      </c>
    </row>
    <row spans="1:2" r="2">
      <c s="2" r="B2" t="s">
        <v>2</v>
      </c>
    </row>
    <row spans="1:2" r="3">
      <c s="3" r="A3" t="s">
        <v>130</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222</v>
      </c>
      <c s="2" r="B1" t="s">
        <v>1</v>
      </c>
    </row>
    <row spans="1:2" r="2">
      <c s="2" r="B2" t="s">
        <v>2</v>
      </c>
    </row>
    <row spans="1:2" r="3">
      <c s="3" r="A3" t="s">
        <v>223</v>
      </c>
    </row>
    <row spans="1:2" r="4">
      <c s="4" r="A4" t="s">
        <v>224</v>
      </c>
      <c s="4" r="B4" t="s">
        <v>225</v>
      </c>
    </row>
    <row spans="1:2" r="5">
      <c s="4" r="A5" t="s">
        <v>226</v>
      </c>
    </row>
    <row spans="1:2" r="6">
      <c s="3" r="A6" t="s">
        <v>223</v>
      </c>
    </row>
    <row spans="1:2" r="7">
      <c s="4" r="A7" t="s">
        <v>227</v>
      </c>
      <c s="4" r="B7"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9</v>
      </c>
      <c s="2" r="B1" t="s">
        <v>1</v>
      </c>
    </row>
    <row spans="1:2" r="2">
      <c s="2" r="B2" t="s">
        <v>2</v>
      </c>
    </row>
    <row spans="1:2" r="3">
      <c s="3" r="A3" t="s">
        <v>160</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64</v>
      </c>
    </row>
    <row spans="1:2" r="4">
      <c s="4" r="A4" t="s">
        <v>233</v>
      </c>
      <c s="4" r="B4" t="s">
        <v>234</v>
      </c>
    </row>
    <row spans="1:2" r="5">
      <c s="4" r="A5" t="s">
        <v>235</v>
      </c>
      <c s="4" r="B5" t="s">
        <v>236</v>
      </c>
    </row>
    <row spans="1:2" r="6">
      <c s="4" r="A6" t="s">
        <v>237</v>
      </c>
      <c s="4" r="B6" t="s">
        <v>238</v>
      </c>
    </row>
    <row spans="1:2" r="7">
      <c s="4" r="A7" t="s">
        <v>239</v>
      </c>
      <c s="4" r="B7"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0"/>
    <col customWidth="1" max="5" min="5" width="14"/>
    <col customWidth="1" max="6" min="6" width="20"/>
    <col customWidth="1" max="7" min="7" width="20"/>
    <col customWidth="1" max="8" min="8" width="20"/>
  </cols>
  <sheetData>
    <row spans="1:8" r="1">
      <c s="1" r="A1" t="s">
        <v>241</v>
      </c>
      <c s="2" r="B1" t="s">
        <v>242</v>
      </c>
      <c s="2" r="C1" t="s">
        <v>243</v>
      </c>
      <c s="2" r="D1" t="s">
        <v>244</v>
      </c>
      <c s="2" r="E1" t="s">
        <v>245</v>
      </c>
      <c s="2" r="F1" t="s">
        <v>246</v>
      </c>
      <c s="2" r="G1" t="s">
        <v>246</v>
      </c>
      <c s="2" r="H1" t="s">
        <v>247</v>
      </c>
    </row>
    <row spans="1:8" r="2">
      <c s="3" r="A2" t="s">
        <v>248</v>
      </c>
    </row>
    <row spans="1:8" r="3">
      <c s="4" r="A3" t="s">
        <v>249</v>
      </c>
      <c s="5" r="F3" t="n">
        <v>500000</v>
      </c>
      <c s="5" r="G3" t="n">
        <v>45780000</v>
      </c>
      <c s="5" r="H3" t="n">
        <v>30160000</v>
      </c>
    </row>
    <row spans="1:8" r="4">
      <c s="4" r="A4" t="s">
        <v>250</v>
      </c>
    </row>
    <row spans="1:8" r="5">
      <c s="3" r="A5" t="s">
        <v>248</v>
      </c>
    </row>
    <row spans="1:8" r="6">
      <c s="4" r="A6" t="s">
        <v>251</v>
      </c>
      <c s="4" r="D6" t="s">
        <v>252</v>
      </c>
    </row>
    <row spans="1:8" r="7">
      <c s="4" r="A7" t="s">
        <v>253</v>
      </c>
      <c s="4" r="D7" t="s">
        <v>94</v>
      </c>
      <c s="4" r="E7" t="s">
        <v>94</v>
      </c>
    </row>
    <row spans="1:8" r="8">
      <c s="4" r="A8" t="s">
        <v>254</v>
      </c>
      <c s="5" r="E8" t="n">
        <v>3</v>
      </c>
    </row>
    <row spans="1:8" r="9">
      <c s="4" r="A9" t="s">
        <v>255</v>
      </c>
      <c s="5" r="C9" t="n">
        <v>7500000</v>
      </c>
      <c s="5" r="D9" t="n">
        <v>50323526</v>
      </c>
    </row>
    <row spans="1:8" r="10">
      <c s="4" r="A10" t="s">
        <v>256</v>
      </c>
      <c s="10" r="C10" t="n">
        <v>0.146</v>
      </c>
    </row>
    <row spans="1:8" r="11">
      <c s="4" r="A11" t="s">
        <v>257</v>
      </c>
    </row>
    <row spans="1:8" r="12">
      <c s="3" r="A12" t="s">
        <v>248</v>
      </c>
    </row>
    <row spans="1:8" r="13">
      <c s="4" r="A13" t="s">
        <v>255</v>
      </c>
      <c s="5" r="C13" t="n">
        <v>-50000000</v>
      </c>
    </row>
    <row spans="1:8" r="14">
      <c s="4" r="A14" t="s">
        <v>258</v>
      </c>
    </row>
    <row spans="1:8" r="15">
      <c s="3" r="A15" t="s">
        <v>248</v>
      </c>
    </row>
    <row spans="1:8" r="16">
      <c s="4" r="A16" t="s">
        <v>249</v>
      </c>
      <c s="5" r="B16" t="n">
        <v>7500000</v>
      </c>
    </row>
    <row spans="1:8" r="17">
      <c s="4" r="A17" t="s">
        <v>259</v>
      </c>
      <c s="9" r="B17" t="n">
        <v>0.05</v>
      </c>
    </row>
    <row spans="1:8" r="18">
      <c s="4" r="A18" t="s">
        <v>260</v>
      </c>
      <c s="4" r="B18" t="s">
        <v>261</v>
      </c>
    </row>
    <row spans="1:8" r="19">
      <c s="4" r="A19" t="s">
        <v>262</v>
      </c>
    </row>
    <row spans="1:8" r="20">
      <c s="3" r="A20" t="s">
        <v>248</v>
      </c>
    </row>
    <row spans="1:8" r="21">
      <c s="4" r="A21" t="s">
        <v>251</v>
      </c>
      <c s="4" r="E21" t="s">
        <v>252</v>
      </c>
    </row>
    <row spans="1:8" r="22">
      <c s="4" r="A22" t="s">
        <v>254</v>
      </c>
      <c s="5" r="E22" t="n">
        <v>2</v>
      </c>
    </row>
    <row spans="1:8" r="23">
      <c s="4" r="A23" t="s">
        <v>263</v>
      </c>
    </row>
    <row spans="1:8" r="24">
      <c s="3" r="A24" t="s">
        <v>248</v>
      </c>
    </row>
    <row spans="1:8" r="25">
      <c s="4" r="A25" t="s">
        <v>254</v>
      </c>
      <c s="5" r="E25" t="n">
        <v>1</v>
      </c>
    </row>
    <row spans="1:8" r="26">
      <c s="4" r="A26" t="s">
        <v>264</v>
      </c>
    </row>
    <row spans="1:8" r="27">
      <c s="3" r="A27" t="s">
        <v>248</v>
      </c>
    </row>
    <row spans="1:8" r="28">
      <c s="4" r="A28" t="s">
        <v>265</v>
      </c>
      <c s="7" r="C28"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6</v>
      </c>
      <c s="2" r="B1" t="s">
        <v>1</v>
      </c>
    </row>
    <row spans="1:3" r="2">
      <c s="2" r="B2" t="s">
        <v>2</v>
      </c>
      <c s="2" r="C2" t="s">
        <v>68</v>
      </c>
    </row>
    <row spans="1:3" r="3">
      <c s="3" r="A3" t="s">
        <v>134</v>
      </c>
    </row>
    <row spans="1:3" r="4">
      <c s="4" r="A4" t="s">
        <v>267</v>
      </c>
      <c s="7" r="B4" t="n">
        <v>-6166250</v>
      </c>
      <c s="7" r="C4" t="n">
        <v>-826032</v>
      </c>
    </row>
    <row spans="1:3" r="5">
      <c s="4" r="A5" t="s">
        <v>268</v>
      </c>
      <c s="5" r="B5" t="n">
        <v>-1065418</v>
      </c>
      <c s="7" r="C5" t="n">
        <v>-265411</v>
      </c>
    </row>
    <row spans="1:3" r="6">
      <c s="4" r="A6" t="s">
        <v>269</v>
      </c>
      <c s="7" r="B6" t="n">
        <v>-12623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0</v>
      </c>
      <c s="2" r="B1" t="s">
        <v>67</v>
      </c>
      <c s="2" r="D1" t="s">
        <v>1</v>
      </c>
    </row>
    <row spans="1:5" r="2">
      <c s="2" r="B2" t="s">
        <v>2</v>
      </c>
      <c s="2" r="C2" t="s">
        <v>68</v>
      </c>
      <c s="2" r="D2" t="s">
        <v>2</v>
      </c>
      <c s="2" r="E2" t="s">
        <v>68</v>
      </c>
    </row>
    <row spans="1:5" r="3">
      <c s="3" r="A3" t="s">
        <v>138</v>
      </c>
    </row>
    <row spans="1:5" r="4">
      <c s="4" r="A4" t="s">
        <v>271</v>
      </c>
      <c s="7" r="B4" t="n">
        <v>-71427</v>
      </c>
      <c s="7" r="C4" t="n">
        <v>0</v>
      </c>
      <c s="7" r="D4" t="n">
        <v>154392</v>
      </c>
      <c s="7" r="E4" t="n">
        <v>0</v>
      </c>
    </row>
    <row spans="1:5" r="5">
      <c s="4" r="A5" t="s">
        <v>272</v>
      </c>
      <c s="7" r="B5" t="n">
        <v>1496641</v>
      </c>
      <c s="7" r="C5" t="n">
        <v>0</v>
      </c>
      <c s="5" r="D5" t="n">
        <v>1496641</v>
      </c>
      <c s="5" r="E5" t="n">
        <v>0</v>
      </c>
    </row>
    <row spans="1:5" r="6">
      <c s="4" r="A6" t="s">
        <v>273</v>
      </c>
      <c s="5" r="D6" t="n">
        <v>0</v>
      </c>
      <c s="5" r="E6" t="n">
        <v>0</v>
      </c>
    </row>
    <row spans="1:5" r="7">
      <c s="4" r="A7" t="s">
        <v>274</v>
      </c>
      <c s="7" r="D7" t="n">
        <v>6486</v>
      </c>
      <c s="7" r="E7" t="n">
        <v>0</v>
      </c>
    </row>
    <row spans="1:5" r="8">
      <c s="4" r="A8" t="s">
        <v>275</v>
      </c>
      <c s="5" r="D8" t="n">
        <v>1026866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r="A1" t="s">
        <v>276</v>
      </c>
      <c s="2" r="B1" t="s">
        <v>1</v>
      </c>
    </row>
    <row spans="1:2" r="2">
      <c s="2" r="B2" t="s">
        <v>2</v>
      </c>
    </row>
    <row spans="1:2" r="3">
      <c s="4" r="A3" t="s">
        <v>277</v>
      </c>
    </row>
    <row spans="1:2" r="4">
      <c s="3" r="A4" t="s">
        <v>278</v>
      </c>
    </row>
    <row spans="1:2" r="5">
      <c s="4" r="A5" t="s">
        <v>279</v>
      </c>
      <c s="4" r="B5" t="s">
        <v>280</v>
      </c>
    </row>
    <row spans="1:2" r="6">
      <c s="4" r="A6" t="s">
        <v>281</v>
      </c>
    </row>
    <row spans="1:2" r="7">
      <c s="3" r="A7" t="s">
        <v>278</v>
      </c>
    </row>
    <row spans="1:2" r="8">
      <c s="4" r="A8" t="s">
        <v>279</v>
      </c>
      <c s="4" r="B8" t="s">
        <v>282</v>
      </c>
    </row>
    <row spans="1:2" r="9">
      <c s="4" r="A9" t="s">
        <v>283</v>
      </c>
    </row>
    <row spans="1:2" r="10">
      <c s="3" r="A10" t="s">
        <v>278</v>
      </c>
    </row>
    <row spans="1:2" r="11">
      <c s="4" r="A11" t="s">
        <v>279</v>
      </c>
      <c s="4" r="B11"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8</v>
      </c>
      <c s="2" r="B1" t="s">
        <v>2</v>
      </c>
      <c s="2" r="C1" t="s">
        <v>28</v>
      </c>
    </row>
    <row spans="1:3" r="2">
      <c s="4" r="A2" t="s">
        <v>59</v>
      </c>
      <c s="8" r="B2" t="n">
        <v>0.0001</v>
      </c>
      <c s="8" r="C2" t="n">
        <v>0.0001</v>
      </c>
    </row>
    <row spans="1:3" r="3">
      <c s="4" r="A3" t="s">
        <v>60</v>
      </c>
      <c s="5" r="B3" t="n">
        <v>250000000</v>
      </c>
      <c s="5" r="C3" t="n">
        <v>250000000</v>
      </c>
    </row>
    <row spans="1:3" r="4">
      <c s="4" r="A4" t="s">
        <v>61</v>
      </c>
      <c s="5" r="B4" t="n">
        <v>64236407</v>
      </c>
      <c s="5" r="C4" t="n">
        <v>35436407</v>
      </c>
    </row>
    <row spans="1:3" r="5">
      <c s="4" r="A5" t="s">
        <v>62</v>
      </c>
      <c s="5" r="B5" t="n">
        <v>64236407</v>
      </c>
      <c s="5" r="C5" t="n">
        <v>35436407</v>
      </c>
    </row>
    <row spans="1:3" r="6">
      <c s="4" r="A6" t="s">
        <v>63</v>
      </c>
    </row>
    <row spans="1:3" r="7">
      <c s="4" r="A7" t="s">
        <v>64</v>
      </c>
      <c s="7" r="B7" t="n">
        <v>0</v>
      </c>
      <c s="7" r="C7" t="n">
        <v>58695</v>
      </c>
    </row>
    <row spans="1:3" r="8">
      <c s="4" r="A8" t="s">
        <v>65</v>
      </c>
    </row>
    <row spans="1:3" r="9">
      <c s="4" r="A9" t="s">
        <v>64</v>
      </c>
      <c s="7" r="B9" t="n">
        <v>374686</v>
      </c>
      <c s="7" r="C9" t="n">
        <v>149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84</v>
      </c>
      <c s="2" r="B1" t="s">
        <v>1</v>
      </c>
      <c s="2" r="C1" t="s">
        <v>285</v>
      </c>
    </row>
    <row spans="1:4" r="2">
      <c s="2" r="B2" t="s">
        <v>2</v>
      </c>
      <c s="2" r="C2" t="s">
        <v>28</v>
      </c>
      <c s="2" r="D2" t="s">
        <v>68</v>
      </c>
    </row>
    <row spans="1:4" r="3">
      <c s="3" r="A3" t="s">
        <v>286</v>
      </c>
    </row>
    <row spans="1:4" r="4">
      <c s="4" r="A4" t="s">
        <v>287</v>
      </c>
      <c s="7" r="B4" t="n">
        <v>449813</v>
      </c>
      <c s="7" r="C4" t="n">
        <v>2187251</v>
      </c>
      <c s="7" r="D4" t="n">
        <v>0</v>
      </c>
    </row>
    <row spans="1:4" r="5">
      <c s="4" r="A5" t="s">
        <v>288</v>
      </c>
      <c s="5" r="B5" t="n">
        <v>18743</v>
      </c>
      <c s="5" r="C5" t="n">
        <v>143792</v>
      </c>
      <c s="7" r="D5" t="n">
        <v>0</v>
      </c>
    </row>
    <row spans="1:4" r="6">
      <c s="4" r="A6" t="s">
        <v>289</v>
      </c>
    </row>
    <row spans="1:4" r="7">
      <c s="3" r="A7" t="s">
        <v>286</v>
      </c>
    </row>
    <row spans="1:4" r="8">
      <c s="4" r="A8" t="s">
        <v>287</v>
      </c>
      <c s="7" r="B8" t="n">
        <v>449813</v>
      </c>
      <c s="7" r="C8" t="n">
        <v>2187251</v>
      </c>
    </row>
    <row spans="1:4" r="9">
      <c s="4" r="A9" t="s">
        <v>290</v>
      </c>
      <c s="4" r="B9" t="s">
        <v>282</v>
      </c>
      <c s="4" r="C9" t="s">
        <v>282</v>
      </c>
    </row>
    <row spans="1:4" r="10">
      <c s="4" r="A10" t="s">
        <v>288</v>
      </c>
      <c s="7" r="B10" t="n">
        <v>18743</v>
      </c>
      <c s="7" r="C10" t="n">
        <v>6906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91</v>
      </c>
      <c s="2" r="B1" t="s">
        <v>292</v>
      </c>
    </row>
    <row spans="1:2" r="2">
      <c s="3" r="A2" t="s">
        <v>293</v>
      </c>
    </row>
    <row spans="1:2" r="3">
      <c s="4" r="A3" t="s">
        <v>294</v>
      </c>
      <c s="7" r="B3" t="n">
        <v>0</v>
      </c>
    </row>
    <row spans="1:2" r="4">
      <c s="4" r="A4" t="s">
        <v>295</v>
      </c>
    </row>
    <row spans="1:2" r="5">
      <c s="3" r="A5" t="s">
        <v>293</v>
      </c>
    </row>
    <row spans="1:2" r="6">
      <c s="4" r="A6" t="s">
        <v>294</v>
      </c>
      <c s="5" r="B6" t="n">
        <v>0</v>
      </c>
    </row>
    <row spans="1:2" r="7">
      <c s="4" r="A7" t="s">
        <v>296</v>
      </c>
    </row>
    <row spans="1:2" r="8">
      <c s="3" r="A8" t="s">
        <v>293</v>
      </c>
    </row>
    <row spans="1:2" r="9">
      <c s="4" r="A9" t="s">
        <v>294</v>
      </c>
      <c s="5" r="B9" t="n">
        <v>0</v>
      </c>
    </row>
    <row spans="1:2" r="10">
      <c s="4" r="A10" t="s">
        <v>297</v>
      </c>
    </row>
    <row spans="1:2" r="11">
      <c s="3" r="A11" t="s">
        <v>293</v>
      </c>
    </row>
    <row spans="1:2" r="12">
      <c s="4" r="A12" t="s">
        <v>294</v>
      </c>
      <c s="7" r="B12"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71"/>
    <col customWidth="1" max="3" min="3" width="20"/>
    <col customWidth="1" max="4" min="4" width="20"/>
    <col customWidth="1" max="5" min="5" width="27"/>
    <col customWidth="1" max="6" min="6" width="37"/>
    <col customWidth="1" max="7" min="7" width="30"/>
    <col customWidth="1" max="8" min="8" width="37"/>
    <col customWidth="1" max="9" min="9" width="21"/>
    <col customWidth="1" max="10" min="10" width="30"/>
    <col customWidth="1" max="11" min="11" width="14"/>
  </cols>
  <sheetData>
    <row spans="1:11" r="1">
      <c s="1" r="A1" t="s">
        <v>298</v>
      </c>
      <c s="2" r="B1" t="s">
        <v>299</v>
      </c>
      <c s="2" r="C1" t="s">
        <v>300</v>
      </c>
      <c s="2" r="D1" t="s">
        <v>301</v>
      </c>
      <c s="2" r="E1" t="s">
        <v>302</v>
      </c>
      <c s="2" r="F1" t="s">
        <v>303</v>
      </c>
      <c s="2" r="G1" t="s">
        <v>304</v>
      </c>
      <c s="2" r="H1" t="s">
        <v>305</v>
      </c>
      <c s="2" r="I1" t="s">
        <v>306</v>
      </c>
      <c s="2" r="J1" t="s">
        <v>307</v>
      </c>
      <c s="2" r="K1" t="s">
        <v>245</v>
      </c>
    </row>
    <row spans="1:11" r="2">
      <c s="3" r="A2" t="s">
        <v>308</v>
      </c>
    </row>
    <row spans="1:11" r="3">
      <c s="4" r="A3" t="s">
        <v>309</v>
      </c>
      <c s="5" r="G3" t="n">
        <v>250000000</v>
      </c>
      <c s="5" r="H3" t="n">
        <v>250000000</v>
      </c>
      <c s="5" r="J3" t="n">
        <v>250000000</v>
      </c>
    </row>
    <row spans="1:11" r="4">
      <c s="4" r="A4" t="s">
        <v>310</v>
      </c>
      <c s="8" r="G4" t="n">
        <v>0.0001</v>
      </c>
      <c s="8" r="H4" t="n">
        <v>0.0001</v>
      </c>
      <c s="8" r="J4" t="n">
        <v>0.0001</v>
      </c>
    </row>
    <row spans="1:11" r="5">
      <c s="4" r="A5" t="s">
        <v>311</v>
      </c>
      <c s="7" r="H5" t="n">
        <v>0</v>
      </c>
      <c s="7" r="I5" t="n">
        <v>25000</v>
      </c>
    </row>
    <row spans="1:11" r="6">
      <c s="4" r="A6" t="s">
        <v>312</v>
      </c>
      <c s="5" r="G6" t="n">
        <v>500000</v>
      </c>
      <c s="5" r="H6" t="n">
        <v>45780000</v>
      </c>
      <c s="5" r="J6" t="n">
        <v>30160000</v>
      </c>
    </row>
    <row spans="1:11" r="7">
      <c s="4" r="A7" t="s">
        <v>250</v>
      </c>
    </row>
    <row spans="1:11" r="8">
      <c s="3" r="A8" t="s">
        <v>308</v>
      </c>
    </row>
    <row spans="1:11" r="9">
      <c s="4" r="A9" t="s">
        <v>313</v>
      </c>
      <c s="5" r="E9" t="n">
        <v>7500000</v>
      </c>
      <c s="5" r="F9" t="n">
        <v>50323526</v>
      </c>
    </row>
    <row spans="1:11" r="10">
      <c s="4" r="A10" t="s">
        <v>253</v>
      </c>
      <c s="4" r="F10" t="s">
        <v>94</v>
      </c>
      <c s="4" r="K10" t="s">
        <v>94</v>
      </c>
    </row>
    <row spans="1:11" r="11">
      <c s="4" r="A11" t="s">
        <v>251</v>
      </c>
      <c s="4" r="F11" t="s">
        <v>252</v>
      </c>
    </row>
    <row spans="1:11" r="12">
      <c s="4" r="A12" t="s">
        <v>309</v>
      </c>
      <c s="5" r="F12" t="n">
        <v>250000000</v>
      </c>
    </row>
    <row spans="1:11" r="13">
      <c s="4" r="A13" t="s">
        <v>310</v>
      </c>
      <c s="8" r="F13" t="n">
        <v>0.0001</v>
      </c>
    </row>
    <row spans="1:11" r="14">
      <c s="4" r="A14" t="s">
        <v>314</v>
      </c>
      <c s="5" r="F14" t="n">
        <v>3</v>
      </c>
    </row>
    <row spans="1:11" r="15">
      <c s="4" r="A15" t="s">
        <v>315</v>
      </c>
      <c s="7" r="F15" t="n">
        <v>122459</v>
      </c>
    </row>
    <row spans="1:11" r="16">
      <c s="4" r="A16" t="s">
        <v>316</v>
      </c>
    </row>
    <row spans="1:11" r="17">
      <c s="3" r="A17" t="s">
        <v>308</v>
      </c>
    </row>
    <row spans="1:11" r="18">
      <c s="4" r="A18" t="s">
        <v>317</v>
      </c>
      <c s="5" r="F18" t="n">
        <v>2</v>
      </c>
    </row>
    <row spans="1:11" r="19">
      <c s="4" r="A19" t="s">
        <v>318</v>
      </c>
    </row>
    <row spans="1:11" r="20">
      <c s="3" r="A20" t="s">
        <v>308</v>
      </c>
    </row>
    <row spans="1:11" r="21">
      <c s="4" r="A21" t="s">
        <v>317</v>
      </c>
      <c s="5" r="F21" t="n">
        <v>2</v>
      </c>
    </row>
    <row spans="1:11" r="22">
      <c s="4" r="A22" t="s">
        <v>319</v>
      </c>
      <c s="4" r="F22" t="s">
        <v>261</v>
      </c>
    </row>
    <row spans="1:11" r="23">
      <c s="4" r="A23" t="s">
        <v>320</v>
      </c>
    </row>
    <row spans="1:11" r="24">
      <c s="3" r="A24" t="s">
        <v>308</v>
      </c>
    </row>
    <row spans="1:11" r="25">
      <c s="4" r="A25" t="s">
        <v>317</v>
      </c>
      <c s="5" r="F25" t="n">
        <v>3</v>
      </c>
    </row>
    <row spans="1:11" r="26">
      <c s="4" r="A26" t="s">
        <v>321</v>
      </c>
    </row>
    <row spans="1:11" r="27">
      <c s="3" r="A27" t="s">
        <v>308</v>
      </c>
    </row>
    <row spans="1:11" r="28">
      <c s="4" r="A28" t="s">
        <v>322</v>
      </c>
      <c s="7" r="E28" t="n">
        <v>500000</v>
      </c>
    </row>
    <row spans="1:11" r="29">
      <c s="4" r="A29" t="s">
        <v>323</v>
      </c>
    </row>
    <row spans="1:11" r="30">
      <c s="3" r="A30" t="s">
        <v>308</v>
      </c>
    </row>
    <row spans="1:11" r="31">
      <c s="4" r="A31" t="s">
        <v>322</v>
      </c>
      <c s="5" r="E31" t="n">
        <v>100000</v>
      </c>
    </row>
    <row spans="1:11" r="32">
      <c s="4" r="A32" t="s">
        <v>312</v>
      </c>
      <c s="5" r="C32" t="n">
        <v>3000000</v>
      </c>
      <c s="5" r="D32" t="n">
        <v>2500000</v>
      </c>
    </row>
    <row spans="1:11" r="33">
      <c s="4" r="A33" t="s">
        <v>324</v>
      </c>
    </row>
    <row spans="1:11" r="34">
      <c s="3" r="A34" t="s">
        <v>308</v>
      </c>
    </row>
    <row spans="1:11" r="35">
      <c s="4" r="A35" t="s">
        <v>322</v>
      </c>
      <c s="7" r="E35" t="n">
        <v>400000</v>
      </c>
    </row>
    <row spans="1:11" r="36">
      <c s="4" r="A36" t="s">
        <v>325</v>
      </c>
    </row>
    <row spans="1:11" r="37">
      <c s="3" r="A37" t="s">
        <v>308</v>
      </c>
    </row>
    <row spans="1:11" r="38">
      <c s="4" r="A38" t="s">
        <v>251</v>
      </c>
      <c s="4" r="F38" t="s">
        <v>326</v>
      </c>
    </row>
    <row spans="1:11" r="39">
      <c s="4" r="A39" t="s">
        <v>214</v>
      </c>
    </row>
    <row spans="1:11" r="40">
      <c s="3" r="A40" t="s">
        <v>308</v>
      </c>
    </row>
    <row spans="1:11" r="41">
      <c s="4" r="A41" t="s">
        <v>313</v>
      </c>
      <c s="5" r="B41" t="n">
        <v>15000000</v>
      </c>
    </row>
    <row spans="1:11" r="42">
      <c s="4" r="A42" t="s">
        <v>311</v>
      </c>
      <c s="7" r="B42" t="n">
        <v>100000</v>
      </c>
    </row>
    <row spans="1:11" r="43">
      <c s="4" r="A43" t="s">
        <v>327</v>
      </c>
      <c s="7" r="B43" t="n">
        <v>7187</v>
      </c>
    </row>
    <row spans="1:11" r="44">
      <c s="4" r="A44" t="s">
        <v>328</v>
      </c>
      <c s="8" r="B44" t="n">
        <v>0.0238</v>
      </c>
    </row>
    <row spans="1:11" r="45">
      <c s="4" r="A45" t="s">
        <v>329</v>
      </c>
      <c s="7" r="B45" t="n">
        <v>357000</v>
      </c>
    </row>
    <row spans="1:11" r="46">
      <c s="4" r="A46" t="s">
        <v>330</v>
      </c>
      <c s="7" r="B46" t="n">
        <v>449813</v>
      </c>
    </row>
    <row spans="1:11" r="47">
      <c s="4" r="A47" t="s">
        <v>331</v>
      </c>
      <c s="5" r="B47" t="n">
        <v>3</v>
      </c>
    </row>
    <row spans="1:11" r="48">
      <c s="4" r="A48" t="s">
        <v>312</v>
      </c>
      <c s="5" r="B48" t="n">
        <v>5000000</v>
      </c>
    </row>
    <row spans="1:11" r="49">
      <c s="4" r="A49" t="s">
        <v>332</v>
      </c>
      <c s="4" r="B49" t="s">
        <v>3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334</v>
      </c>
      <c s="2" r="B1" t="s">
        <v>335</v>
      </c>
      <c s="2" r="C1" t="s">
        <v>2</v>
      </c>
      <c s="2" r="D1" t="s">
        <v>68</v>
      </c>
    </row>
    <row spans="1:4" r="2">
      <c s="3" r="A2" t="s">
        <v>336</v>
      </c>
    </row>
    <row spans="1:4" r="3">
      <c s="4" r="A3" t="s">
        <v>337</v>
      </c>
      <c s="7" r="C3" t="n">
        <v>0</v>
      </c>
      <c s="7" r="D3" t="n">
        <v>25000</v>
      </c>
    </row>
    <row spans="1:4" r="4">
      <c s="4" r="A4" t="s">
        <v>208</v>
      </c>
    </row>
    <row spans="1:4" r="5">
      <c s="3" r="A5" t="s">
        <v>336</v>
      </c>
    </row>
    <row spans="1:4" r="6">
      <c s="4" r="A6" t="s">
        <v>337</v>
      </c>
      <c s="7" r="B6" t="n">
        <v>477354</v>
      </c>
    </row>
    <row spans="1:4" r="7">
      <c s="4" r="A7" t="s">
        <v>338</v>
      </c>
      <c s="5" r="B7" t="n">
        <v>1095000</v>
      </c>
    </row>
    <row spans="1:4" r="8">
      <c s="4" r="A8" t="s">
        <v>339</v>
      </c>
      <c s="5" r="B8" t="n">
        <v>1000000</v>
      </c>
    </row>
    <row spans="1:4" r="9">
      <c s="4" r="A9" t="s">
        <v>340</v>
      </c>
      <c s="7" r="B9" t="n">
        <v>25723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41</v>
      </c>
      <c s="2" r="B1" t="s">
        <v>342</v>
      </c>
    </row>
    <row spans="1:2" r="2">
      <c s="3" r="A2" t="s">
        <v>343</v>
      </c>
    </row>
    <row spans="1:2" r="3">
      <c s="4" r="A3" t="s">
        <v>344</v>
      </c>
      <c s="7" r="B3" t="n">
        <v>385103</v>
      </c>
    </row>
    <row spans="1:2" r="4">
      <c s="4" r="A4" t="s">
        <v>345</v>
      </c>
      <c s="5" r="B4" t="n">
        <v>2187251</v>
      </c>
    </row>
    <row spans="1:2" r="5">
      <c s="4" r="A5" t="s">
        <v>340</v>
      </c>
      <c s="7" r="B5" t="n">
        <v>25723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46</v>
      </c>
      <c s="2" r="B1" t="s">
        <v>342</v>
      </c>
    </row>
    <row spans="1:2" r="2">
      <c s="4" r="A2" t="s">
        <v>208</v>
      </c>
    </row>
    <row spans="1:2" r="3">
      <c s="3" r="A3" t="s">
        <v>347</v>
      </c>
    </row>
    <row spans="1:2" r="4">
      <c s="4" r="A4" t="s">
        <v>348</v>
      </c>
      <c s="7" r="B4" t="n">
        <v>476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1</v>
      </c>
    </row>
    <row spans="1:3" r="2">
      <c s="2" r="B2" t="s">
        <v>2</v>
      </c>
      <c s="2" r="C2" t="s">
        <v>68</v>
      </c>
    </row>
    <row spans="1:3" r="3">
      <c s="3" r="A3" t="s">
        <v>350</v>
      </c>
    </row>
    <row spans="1:3" r="4">
      <c s="4" r="A4" t="s">
        <v>351</v>
      </c>
      <c s="7" r="B4" t="n">
        <v>64379</v>
      </c>
      <c s="7" r="C4" t="n">
        <v>111607</v>
      </c>
    </row>
    <row spans="1:3" r="5">
      <c s="4" r="A5" t="s">
        <v>87</v>
      </c>
      <c s="7" r="B5" t="n">
        <v>-6134581</v>
      </c>
      <c s="7" r="C5" t="n">
        <v>-2259578</v>
      </c>
    </row>
    <row spans="1:3" r="6">
      <c s="4" r="A6" t="s">
        <v>88</v>
      </c>
      <c s="9" r="B6" t="n">
        <v>-0.11</v>
      </c>
      <c s="9" r="C6" t="n">
        <v>-0.11</v>
      </c>
    </row>
    <row spans="1:3" r="7">
      <c s="4" r="A7" t="s">
        <v>89</v>
      </c>
      <c s="5" r="B7" t="n">
        <v>55781096</v>
      </c>
      <c s="5" r="C7" t="n">
        <v>197986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2</v>
      </c>
      <c s="2" r="B1" t="s">
        <v>353</v>
      </c>
      <c s="2" r="C1" t="s">
        <v>2</v>
      </c>
      <c s="2" r="D1" t="s">
        <v>68</v>
      </c>
    </row>
    <row spans="1:4" r="2">
      <c s="3" r="A2" t="s">
        <v>336</v>
      </c>
    </row>
    <row spans="1:4" r="3">
      <c s="4" r="A3" t="s">
        <v>354</v>
      </c>
      <c s="7" r="C3" t="n">
        <v>0</v>
      </c>
      <c s="7" r="D3" t="n">
        <v>25000</v>
      </c>
    </row>
    <row spans="1:4" r="4">
      <c s="4" r="A4" t="s">
        <v>214</v>
      </c>
    </row>
    <row spans="1:4" r="5">
      <c s="3" r="A5" t="s">
        <v>336</v>
      </c>
    </row>
    <row spans="1:4" r="6">
      <c s="4" r="A6" t="s">
        <v>354</v>
      </c>
      <c s="7" r="B6" t="n">
        <v>100000</v>
      </c>
    </row>
    <row spans="1:4" r="7">
      <c s="4" r="A7" t="s">
        <v>355</v>
      </c>
      <c s="5" r="B7" t="n">
        <v>-7187</v>
      </c>
    </row>
    <row spans="1:4" r="8">
      <c s="4" r="A8" t="s">
        <v>338</v>
      </c>
      <c s="5" r="B8" t="n">
        <v>357000</v>
      </c>
    </row>
    <row spans="1:4" r="9">
      <c s="4" r="A9" t="s">
        <v>340</v>
      </c>
      <c s="7" r="B9" t="n">
        <v>4498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56</v>
      </c>
      <c s="2" r="B1" t="s">
        <v>357</v>
      </c>
    </row>
    <row spans="1:2" r="2">
      <c s="3" r="A2" t="s">
        <v>343</v>
      </c>
    </row>
    <row spans="1:2" r="3">
      <c s="4" r="A3" t="s">
        <v>358</v>
      </c>
      <c s="7" r="B3" t="n">
        <v>449813</v>
      </c>
    </row>
    <row spans="1:2" r="4">
      <c s="4" r="A4" t="s">
        <v>340</v>
      </c>
      <c s="7" r="B4" t="n">
        <v>4498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359</v>
      </c>
      <c s="2" r="B1" t="s">
        <v>67</v>
      </c>
      <c s="2" r="D1" t="s">
        <v>1</v>
      </c>
    </row>
    <row spans="1:6" r="2">
      <c s="2" r="B2" t="s">
        <v>2</v>
      </c>
      <c s="2" r="C2" t="s">
        <v>68</v>
      </c>
      <c s="2" r="D2" t="s">
        <v>2</v>
      </c>
      <c s="2" r="E2" t="s">
        <v>68</v>
      </c>
      <c s="2" r="F2" t="s">
        <v>28</v>
      </c>
    </row>
    <row spans="1:6" r="3">
      <c s="3" r="A3" t="s">
        <v>130</v>
      </c>
    </row>
    <row spans="1:6" r="4">
      <c s="4" r="A4" t="s">
        <v>360</v>
      </c>
      <c s="7" r="B4" t="n">
        <v>18743</v>
      </c>
      <c s="7" r="C4" t="n">
        <v>0</v>
      </c>
      <c s="7" r="D4" t="n">
        <v>18743</v>
      </c>
      <c s="7" r="E4" t="n">
        <v>0</v>
      </c>
      <c s="7" r="F4" t="n">
        <v>143792</v>
      </c>
    </row>
    <row spans="1:6" r="5">
      <c s="4" r="A5" t="s">
        <v>272</v>
      </c>
      <c s="7" r="B5" t="n">
        <v>1496641</v>
      </c>
      <c s="7" r="C5" t="n">
        <v>0</v>
      </c>
      <c s="7" r="D5" t="n">
        <v>1496641</v>
      </c>
      <c s="7" r="E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9989</v>
      </c>
      <c s="7" r="C4" t="n">
        <v>540</v>
      </c>
      <c s="7" r="D4" t="n">
        <v>19867</v>
      </c>
      <c s="7" r="E4" t="n">
        <v>1065</v>
      </c>
    </row>
    <row spans="1:5" r="5">
      <c s="4" r="A5" t="s">
        <v>71</v>
      </c>
      <c s="5" r="B5" t="n">
        <v>7680</v>
      </c>
      <c s="5" r="C5" t="n">
        <v>0</v>
      </c>
      <c s="5" r="D5" t="n">
        <v>7680</v>
      </c>
      <c s="5" r="E5" t="n">
        <v>0</v>
      </c>
    </row>
    <row spans="1:5" r="6">
      <c s="4" r="A6" t="s">
        <v>72</v>
      </c>
      <c s="5" r="B6" t="n">
        <v>-5828</v>
      </c>
      <c s="5" r="C6" t="n">
        <v>0</v>
      </c>
      <c s="5" r="D6" t="n">
        <v>-5828</v>
      </c>
      <c s="5" r="E6" t="n">
        <v>0</v>
      </c>
    </row>
    <row spans="1:5" r="7">
      <c s="4" r="A7" t="s">
        <v>73</v>
      </c>
      <c s="5" r="B7" t="n">
        <v>11841</v>
      </c>
      <c s="5" r="C7" t="n">
        <v>540</v>
      </c>
      <c s="5" r="D7" t="n">
        <v>21719</v>
      </c>
      <c s="5" r="E7" t="n">
        <v>1065</v>
      </c>
    </row>
    <row spans="1:5" r="8">
      <c s="3" r="A8" t="s">
        <v>74</v>
      </c>
    </row>
    <row spans="1:5" r="9">
      <c s="4" r="A9" t="s">
        <v>75</v>
      </c>
      <c s="5" r="B9" t="n">
        <v>-71427</v>
      </c>
      <c s="5" r="C9" t="n">
        <v>0</v>
      </c>
      <c s="5" r="D9" t="n">
        <v>154392</v>
      </c>
      <c s="5" r="E9" t="n">
        <v>0</v>
      </c>
    </row>
    <row spans="1:5" r="10">
      <c s="4" r="A10" t="s">
        <v>76</v>
      </c>
      <c s="5" r="B10" t="n">
        <v>364219</v>
      </c>
      <c s="5" r="C10" t="n">
        <v>89916</v>
      </c>
      <c s="5" r="D10" t="n">
        <v>1014730</v>
      </c>
      <c s="5" r="E10" t="n">
        <v>362494</v>
      </c>
    </row>
    <row spans="1:5" r="11">
      <c s="4" r="A11" t="s">
        <v>77</v>
      </c>
      <c s="5" r="B11" t="n">
        <v>-337354</v>
      </c>
      <c s="5" r="C11" t="n">
        <v>0</v>
      </c>
      <c s="5" r="D11" t="n">
        <v>3160061</v>
      </c>
      <c s="5" r="E11" t="n">
        <v>0</v>
      </c>
    </row>
    <row spans="1:5" r="12">
      <c s="4" r="A12" t="s">
        <v>78</v>
      </c>
      <c s="5" r="B12" t="n">
        <v>1496641</v>
      </c>
      <c s="5" r="C12" t="n">
        <v>0</v>
      </c>
      <c s="5" r="D12" t="n">
        <v>1496641</v>
      </c>
      <c s="5" r="E12" t="n">
        <v>0</v>
      </c>
    </row>
    <row spans="1:5" r="13">
      <c s="4" r="A13" t="s">
        <v>79</v>
      </c>
      <c s="5" r="B13" t="n">
        <v>0</v>
      </c>
      <c s="5" r="C13" t="n">
        <v>2072</v>
      </c>
      <c s="5" r="D13" t="n">
        <v>0</v>
      </c>
      <c s="5" r="E13" t="n">
        <v>2072</v>
      </c>
    </row>
    <row spans="1:5" r="14">
      <c s="4" r="A14" t="s">
        <v>80</v>
      </c>
      <c s="5" r="B14" t="n">
        <v>0</v>
      </c>
      <c s="5" r="C14" t="n">
        <v>0</v>
      </c>
      <c s="5" r="D14" t="n">
        <v>0</v>
      </c>
      <c s="5" r="E14" t="n">
        <v>25000</v>
      </c>
    </row>
    <row spans="1:5" r="15">
      <c s="4" r="A15" t="s">
        <v>81</v>
      </c>
      <c s="5" r="B15" t="n">
        <v>-1440238</v>
      </c>
      <c s="5" r="C15" t="n">
        <v>-91448</v>
      </c>
      <c s="5" r="D15" t="n">
        <v>-5804105</v>
      </c>
      <c s="5" r="E15" t="n">
        <v>-388501</v>
      </c>
    </row>
    <row spans="1:5" r="16">
      <c s="3" r="A16" t="s">
        <v>82</v>
      </c>
    </row>
    <row spans="1:5" r="17">
      <c s="4" r="A17" t="s">
        <v>83</v>
      </c>
      <c s="5" r="B17" t="n">
        <v>25</v>
      </c>
      <c s="5" r="C17" t="n">
        <v>0</v>
      </c>
      <c s="5" r="D17" t="n">
        <v>33</v>
      </c>
      <c s="5" r="E17" t="n">
        <v>0</v>
      </c>
    </row>
    <row spans="1:5" r="18">
      <c s="4" r="A18" t="s">
        <v>84</v>
      </c>
      <c s="5" r="B18" t="n">
        <v>9</v>
      </c>
      <c s="5" r="C18" t="n">
        <v>0</v>
      </c>
      <c s="5" r="D18" t="n">
        <v>9</v>
      </c>
      <c s="5" r="E18" t="n">
        <v>0</v>
      </c>
    </row>
    <row spans="1:5" r="19">
      <c s="4" r="A19" t="s">
        <v>85</v>
      </c>
      <c s="5" r="B19" t="n">
        <v>-117378</v>
      </c>
      <c s="5" r="C19" t="n">
        <v>-198604</v>
      </c>
      <c s="5" r="D19" t="n">
        <v>-355148</v>
      </c>
      <c s="5" r="E19" t="n">
        <v>-437531</v>
      </c>
    </row>
    <row spans="1:5" r="20">
      <c s="4" r="A20" t="s">
        <v>86</v>
      </c>
      <c s="5" r="B20" t="n">
        <v>243</v>
      </c>
      <c s="5" r="C20" t="n">
        <v>0</v>
      </c>
      <c s="5" r="D20" t="n">
        <v>-7039</v>
      </c>
      <c s="5" r="E20" t="n">
        <v>0</v>
      </c>
    </row>
    <row spans="1:5" r="21">
      <c s="4" r="A21" t="s">
        <v>87</v>
      </c>
      <c s="7" r="B21" t="n">
        <v>-1557339</v>
      </c>
      <c s="7" r="C21" t="n">
        <v>-290052</v>
      </c>
      <c s="7" r="D21" t="n">
        <v>-6166250</v>
      </c>
      <c s="7" r="E21" t="n">
        <v>-826032</v>
      </c>
    </row>
    <row spans="1:5" r="22">
      <c s="4" r="A22" t="s">
        <v>88</v>
      </c>
      <c s="9" r="B22" t="n">
        <v>-0.03</v>
      </c>
      <c s="9" r="C22" t="n">
        <v>-0.01</v>
      </c>
      <c s="9" r="D22" t="n">
        <v>-0.11</v>
      </c>
      <c s="9" r="E22" t="n">
        <v>-0.04</v>
      </c>
    </row>
    <row spans="1:5" r="23">
      <c s="4" r="A23" t="s">
        <v>89</v>
      </c>
      <c s="5" r="B23" t="n">
        <v>55994649</v>
      </c>
      <c s="5" r="C23" t="n">
        <v>22975652</v>
      </c>
      <c s="5" r="D23" t="n">
        <v>55781096</v>
      </c>
      <c s="5" r="E23" t="n">
        <v>19798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1</v>
      </c>
      <c s="2" r="B1" t="s">
        <v>2</v>
      </c>
      <c s="2" r="C1" t="s">
        <v>28</v>
      </c>
      <c s="2" r="D1" t="s">
        <v>68</v>
      </c>
    </row>
    <row spans="1:4" r="2">
      <c s="3" r="A2" t="s">
        <v>362</v>
      </c>
    </row>
    <row spans="1:4" r="3">
      <c s="4" r="A3" t="s">
        <v>358</v>
      </c>
      <c s="7" r="B3" t="n">
        <v>449813</v>
      </c>
      <c s="7" r="C3" t="n">
        <v>2187251</v>
      </c>
      <c s="7" r="D3" t="n">
        <v>0</v>
      </c>
    </row>
    <row spans="1:4" r="4">
      <c s="4" r="A4" t="s">
        <v>42</v>
      </c>
      <c s="5" r="B4" t="n">
        <v>-18743</v>
      </c>
      <c s="5" r="C4" t="n">
        <v>-143792</v>
      </c>
      <c s="5" r="D4" t="n">
        <v>0</v>
      </c>
    </row>
    <row spans="1:4" r="5">
      <c s="4" r="A5" t="s">
        <v>43</v>
      </c>
      <c s="7" r="B5" t="n">
        <v>431070</v>
      </c>
      <c s="7" r="C5" t="n">
        <v>2043459</v>
      </c>
      <c s="7" r="D5"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63</v>
      </c>
      <c s="2" r="B1" t="s">
        <v>364</v>
      </c>
    </row>
    <row spans="1:3" r="2">
      <c s="2" r="B2" t="s">
        <v>2</v>
      </c>
      <c s="2" r="C2" t="s">
        <v>28</v>
      </c>
    </row>
    <row spans="1:3" r="3">
      <c s="3" r="A3" t="s">
        <v>365</v>
      </c>
    </row>
    <row spans="1:3" r="4">
      <c s="4" r="A4" t="s">
        <v>366</v>
      </c>
      <c s="7" r="B4" t="n">
        <v>538344</v>
      </c>
      <c s="7" r="C4" t="n">
        <v>582761</v>
      </c>
    </row>
    <row spans="1:3" r="5">
      <c s="4" r="A5" t="s">
        <v>367</v>
      </c>
    </row>
    <row spans="1:3" r="6">
      <c s="3" r="A6" t="s">
        <v>365</v>
      </c>
    </row>
    <row spans="1:3" r="7">
      <c s="4" r="A7" t="s">
        <v>366</v>
      </c>
      <c s="5" r="B7" t="n">
        <v>196278</v>
      </c>
    </row>
    <row spans="1:3" r="8">
      <c s="4" r="A8" t="s">
        <v>368</v>
      </c>
    </row>
    <row spans="1:3" r="9">
      <c s="3" r="A9" t="s">
        <v>365</v>
      </c>
    </row>
    <row spans="1:3" r="10">
      <c s="4" r="A10" t="s">
        <v>366</v>
      </c>
      <c s="7" r="B10" t="n">
        <v>171000</v>
      </c>
    </row>
    <row spans="1:3" r="11">
      <c s="4" r="A11" t="s">
        <v>369</v>
      </c>
      <c s="4" r="B11"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71</v>
      </c>
      <c s="2" r="B1" t="s">
        <v>372</v>
      </c>
      <c s="2" r="C1" t="s">
        <v>373</v>
      </c>
      <c s="2" r="D1" t="s">
        <v>2</v>
      </c>
      <c s="2" r="E1" t="s">
        <v>68</v>
      </c>
      <c s="2" r="F1" t="s">
        <v>28</v>
      </c>
    </row>
    <row spans="1:6" r="2">
      <c s="3" r="A2" t="s">
        <v>374</v>
      </c>
    </row>
    <row spans="1:6" r="3">
      <c s="4" r="A3" t="s">
        <v>375</v>
      </c>
      <c s="7" r="D3" t="n">
        <v>675025</v>
      </c>
      <c s="7" r="E3" t="n">
        <v>216675</v>
      </c>
    </row>
    <row spans="1:6" r="4">
      <c s="4" r="A4" t="s">
        <v>376</v>
      </c>
      <c s="7" r="D4" t="n">
        <v>733160</v>
      </c>
      <c s="7" r="F4" t="n">
        <v>633160</v>
      </c>
    </row>
    <row spans="1:6" r="5">
      <c s="4" r="A5" t="s">
        <v>323</v>
      </c>
    </row>
    <row spans="1:6" r="6">
      <c s="3" r="A6" t="s">
        <v>374</v>
      </c>
    </row>
    <row spans="1:6" r="7">
      <c s="4" r="A7" t="s">
        <v>322</v>
      </c>
      <c s="7" r="C7" t="n">
        <v>100000</v>
      </c>
    </row>
    <row spans="1:6" r="8">
      <c s="4" r="A8" t="s">
        <v>377</v>
      </c>
      <c s="5" r="B8" t="n">
        <v>2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Q5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378</v>
      </c>
      <c s="2" r="B1" t="s">
        <v>379</v>
      </c>
      <c s="2" r="C1" t="s">
        <v>373</v>
      </c>
      <c s="2" r="D1" t="s">
        <v>380</v>
      </c>
      <c s="2" r="E1" t="s">
        <v>381</v>
      </c>
      <c s="2" r="F1" t="s">
        <v>382</v>
      </c>
      <c s="2" r="G1" t="s">
        <v>68</v>
      </c>
      <c s="2" r="H1" t="s">
        <v>383</v>
      </c>
      <c s="2" r="I1" t="s">
        <v>384</v>
      </c>
      <c s="2" r="J1" t="s">
        <v>385</v>
      </c>
      <c s="2" r="K1" t="s">
        <v>386</v>
      </c>
      <c s="2" r="L1" t="s">
        <v>387</v>
      </c>
      <c s="2" r="M1" t="s">
        <v>2</v>
      </c>
      <c s="2" r="N1" t="s">
        <v>68</v>
      </c>
      <c s="2" r="O1" t="s">
        <v>2</v>
      </c>
      <c s="2" r="P1" t="s">
        <v>68</v>
      </c>
      <c s="2" r="Q1" t="s">
        <v>388</v>
      </c>
    </row>
    <row spans="1:17" r="2">
      <c s="3" r="A2" t="s">
        <v>389</v>
      </c>
    </row>
    <row spans="1:17" r="3">
      <c s="4" r="A3" t="s">
        <v>390</v>
      </c>
      <c s="7" r="O3" t="n">
        <v>675000</v>
      </c>
      <c s="7" r="P3" t="n">
        <v>516804</v>
      </c>
    </row>
    <row spans="1:17" r="4">
      <c s="4" r="A4" t="s">
        <v>391</v>
      </c>
      <c s="5" r="O4" t="n">
        <v>0</v>
      </c>
      <c s="5" r="P4" t="n">
        <v>218490</v>
      </c>
    </row>
    <row spans="1:17" r="5">
      <c s="4" r="A5" t="s">
        <v>392</v>
      </c>
      <c s="5" r="O5" t="n">
        <v>188395</v>
      </c>
      <c s="5" r="P5" t="n">
        <v>403871</v>
      </c>
    </row>
    <row spans="1:17" r="6">
      <c s="4" r="A6" t="s">
        <v>393</v>
      </c>
      <c s="7" r="M6" t="n">
        <v>243</v>
      </c>
      <c s="7" r="N6" t="n">
        <v>0</v>
      </c>
      <c s="5" r="O6" t="n">
        <v>-7039</v>
      </c>
      <c s="7" r="P6" t="n">
        <v>0</v>
      </c>
    </row>
    <row spans="1:17" r="7">
      <c s="4" r="A7" t="s">
        <v>394</v>
      </c>
    </row>
    <row spans="1:17" r="8">
      <c s="3" r="A8" t="s">
        <v>389</v>
      </c>
    </row>
    <row spans="1:17" r="9">
      <c s="4" r="A9" t="s">
        <v>391</v>
      </c>
      <c s="7" r="D9" t="n">
        <v>25000</v>
      </c>
      <c s="7" r="E9" t="n">
        <v>250000</v>
      </c>
      <c s="7" r="F9" t="n">
        <v>80000</v>
      </c>
      <c s="7" r="G9" t="n">
        <v>158490</v>
      </c>
      <c s="7" r="H9" t="n">
        <v>96600</v>
      </c>
      <c s="7" r="I9" t="n">
        <v>323895</v>
      </c>
      <c s="7" r="J9" t="n">
        <v>172450</v>
      </c>
      <c s="7" r="K9" t="n">
        <v>170413</v>
      </c>
    </row>
    <row spans="1:17" r="10">
      <c s="4" r="A10" t="s">
        <v>392</v>
      </c>
      <c s="5" r="O10" t="n">
        <v>0</v>
      </c>
    </row>
    <row spans="1:17" r="11">
      <c s="4" r="A11" t="s">
        <v>393</v>
      </c>
      <c s="5" r="O11" t="n">
        <v>0</v>
      </c>
    </row>
    <row spans="1:17" r="12">
      <c s="4" r="A12" t="s">
        <v>395</v>
      </c>
    </row>
    <row spans="1:17" r="13">
      <c s="3" r="A13" t="s">
        <v>389</v>
      </c>
    </row>
    <row spans="1:17" r="14">
      <c s="4" r="A14" t="s">
        <v>396</v>
      </c>
      <c s="7" r="C14" t="n">
        <v>308500</v>
      </c>
    </row>
    <row spans="1:17" r="15">
      <c s="4" r="A15" t="s">
        <v>397</v>
      </c>
      <c s="4" r="C15" t="s">
        <v>398</v>
      </c>
    </row>
    <row spans="1:17" r="16">
      <c s="4" r="A16" t="s">
        <v>399</v>
      </c>
      <c s="4" r="C16" t="s">
        <v>400</v>
      </c>
    </row>
    <row spans="1:17" r="17">
      <c s="4" r="A17" t="s">
        <v>401</v>
      </c>
      <c s="9" r="C17" t="n">
        <v>0.05</v>
      </c>
    </row>
    <row spans="1:17" r="18">
      <c s="4" r="A18" t="s">
        <v>402</v>
      </c>
    </row>
    <row spans="1:17" r="19">
      <c s="3" r="A19" t="s">
        <v>389</v>
      </c>
    </row>
    <row spans="1:17" r="20">
      <c s="4" r="A20" t="s">
        <v>396</v>
      </c>
      <c s="7" r="C20" t="n">
        <v>91500</v>
      </c>
    </row>
    <row spans="1:17" r="21">
      <c s="4" r="A21" t="s">
        <v>397</v>
      </c>
      <c s="4" r="C21" t="s">
        <v>398</v>
      </c>
    </row>
    <row spans="1:17" r="22">
      <c s="4" r="A22" t="s">
        <v>399</v>
      </c>
      <c s="4" r="C22" t="s">
        <v>23</v>
      </c>
    </row>
    <row spans="1:17" r="23">
      <c s="4" r="A23" t="s">
        <v>401</v>
      </c>
      <c s="9" r="C23" t="n">
        <v>0.05</v>
      </c>
    </row>
    <row spans="1:17" r="24">
      <c s="4" r="A24" t="s">
        <v>226</v>
      </c>
    </row>
    <row spans="1:17" r="25">
      <c s="3" r="A25" t="s">
        <v>389</v>
      </c>
    </row>
    <row spans="1:17" r="26">
      <c s="4" r="A26" t="s">
        <v>396</v>
      </c>
      <c s="7" r="C26" t="n">
        <v>500000</v>
      </c>
    </row>
    <row spans="1:17" r="27">
      <c s="4" r="A27" t="s">
        <v>399</v>
      </c>
      <c s="4" r="C27" t="s">
        <v>400</v>
      </c>
    </row>
    <row spans="1:17" r="28">
      <c s="4" r="A28" t="s">
        <v>401</v>
      </c>
      <c s="9" r="C28" t="n">
        <v>0.05</v>
      </c>
    </row>
    <row spans="1:17" r="29">
      <c s="4" r="A29" t="s">
        <v>390</v>
      </c>
      <c s="7" r="B29" t="n">
        <v>575000</v>
      </c>
      <c s="7" r="O29" t="n">
        <v>575000</v>
      </c>
    </row>
    <row spans="1:17" r="30">
      <c s="4" r="A30" t="s">
        <v>377</v>
      </c>
      <c s="5" r="B30" t="n">
        <v>11500000</v>
      </c>
      <c s="5" r="O30" t="n">
        <v>11500000</v>
      </c>
    </row>
    <row spans="1:17" r="31">
      <c s="4" r="A31" t="s">
        <v>403</v>
      </c>
    </row>
    <row spans="1:17" r="32">
      <c s="3" r="A32" t="s">
        <v>389</v>
      </c>
    </row>
    <row spans="1:17" r="33">
      <c s="4" r="A33" t="s">
        <v>390</v>
      </c>
      <c s="7" r="B33" t="n">
        <v>75000</v>
      </c>
    </row>
    <row spans="1:17" r="34">
      <c s="4" r="A34" t="s">
        <v>404</v>
      </c>
    </row>
    <row spans="1:17" r="35">
      <c s="3" r="A35" t="s">
        <v>389</v>
      </c>
    </row>
    <row spans="1:17" r="36">
      <c s="4" r="A36" t="s">
        <v>396</v>
      </c>
      <c s="7" r="Q36" t="n">
        <v>475000</v>
      </c>
    </row>
    <row spans="1:17" r="37">
      <c s="4" r="A37" t="s">
        <v>401</v>
      </c>
      <c s="9" r="L37" t="n">
        <v>0.05</v>
      </c>
    </row>
    <row spans="1:17" r="38">
      <c s="4" r="A38" t="s">
        <v>405</v>
      </c>
      <c s="4" r="L38" t="s">
        <v>406</v>
      </c>
    </row>
    <row spans="1:17" r="39">
      <c s="4" r="A39" t="s">
        <v>407</v>
      </c>
    </row>
    <row spans="1:17" r="40">
      <c s="3" r="A40" t="s">
        <v>389</v>
      </c>
    </row>
    <row spans="1:17" r="41">
      <c s="4" r="A41" t="s">
        <v>397</v>
      </c>
      <c s="4" r="C41" t="s">
        <v>408</v>
      </c>
    </row>
    <row spans="1:17" r="42">
      <c s="4" r="A42" t="s">
        <v>409</v>
      </c>
    </row>
    <row spans="1:17" r="43">
      <c s="3" r="A43" t="s">
        <v>389</v>
      </c>
    </row>
    <row spans="1:17" r="44">
      <c s="4" r="A44" t="s">
        <v>397</v>
      </c>
      <c s="4" r="Q44" t="s">
        <v>408</v>
      </c>
    </row>
    <row spans="1:17" r="45">
      <c s="4" r="A45" t="s">
        <v>410</v>
      </c>
    </row>
    <row spans="1:17" r="46">
      <c s="3" r="A46" t="s">
        <v>389</v>
      </c>
    </row>
    <row spans="1:17" r="47">
      <c s="4" r="A47" t="s">
        <v>397</v>
      </c>
      <c s="4" r="C47" t="s">
        <v>411</v>
      </c>
    </row>
    <row spans="1:17" r="48">
      <c s="4" r="A48" t="s">
        <v>412</v>
      </c>
    </row>
    <row spans="1:17" r="49">
      <c s="3" r="A49" t="s">
        <v>389</v>
      </c>
    </row>
    <row spans="1:17" r="50">
      <c s="4" r="A50" t="s">
        <v>397</v>
      </c>
      <c s="4" r="Q50" t="s">
        <v>4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28</v>
      </c>
    </row>
    <row spans="1:3" r="2">
      <c s="3" r="A2" t="s">
        <v>414</v>
      </c>
    </row>
    <row spans="1:3" r="3">
      <c s="4" r="A3" t="s">
        <v>105</v>
      </c>
      <c s="7" r="B3" t="n">
        <v>162799</v>
      </c>
      <c s="7" r="C3" t="n">
        <v>71047</v>
      </c>
    </row>
    <row spans="1:3" r="4">
      <c s="4" r="A4" t="s">
        <v>415</v>
      </c>
      <c s="5" r="B4" t="n">
        <v>1846289</v>
      </c>
      <c s="5" r="C4" t="n">
        <v>1779780</v>
      </c>
    </row>
    <row spans="1:3" r="5">
      <c s="4" r="A5" t="s">
        <v>416</v>
      </c>
      <c s="5" r="B5" t="n">
        <v>0</v>
      </c>
      <c s="5" r="C5" t="n">
        <v>-731220</v>
      </c>
    </row>
    <row spans="1:3" r="6">
      <c s="4" r="A6" t="s">
        <v>417</v>
      </c>
      <c s="5" r="B6" t="n">
        <v>-374687</v>
      </c>
      <c s="5" r="C6" t="n">
        <v>-208081</v>
      </c>
    </row>
    <row spans="1:3" r="7">
      <c s="4" r="A7" t="s">
        <v>418</v>
      </c>
      <c s="5" r="B7" t="n">
        <v>1471603</v>
      </c>
      <c s="5" r="C7" t="n">
        <v>840479</v>
      </c>
    </row>
    <row spans="1:3" r="8">
      <c s="4" r="A8" t="s">
        <v>419</v>
      </c>
    </row>
    <row spans="1:3" r="9">
      <c s="3" r="A9" t="s">
        <v>414</v>
      </c>
    </row>
    <row spans="1:3" r="10">
      <c s="4" r="A10" t="s">
        <v>420</v>
      </c>
      <c s="5" r="B10" t="n">
        <v>0</v>
      </c>
      <c s="5" r="C10" t="n">
        <v>243</v>
      </c>
    </row>
    <row spans="1:3" r="11">
      <c s="4" r="A11" t="s">
        <v>421</v>
      </c>
    </row>
    <row spans="1:3" r="12">
      <c s="3" r="A12" t="s">
        <v>414</v>
      </c>
    </row>
    <row spans="1:3" r="13">
      <c s="4" r="A13" t="s">
        <v>420</v>
      </c>
      <c s="5" r="B13" t="n">
        <v>158490</v>
      </c>
      <c s="5" r="C13" t="n">
        <v>158490</v>
      </c>
    </row>
    <row spans="1:3" r="14">
      <c s="4" r="A14" t="s">
        <v>422</v>
      </c>
    </row>
    <row spans="1:3" r="15">
      <c s="3" r="A15" t="s">
        <v>414</v>
      </c>
    </row>
    <row spans="1:3" r="16">
      <c s="4" r="A16" t="s">
        <v>420</v>
      </c>
      <c s="5" r="B16" t="n">
        <v>50000</v>
      </c>
      <c s="5" r="C16" t="n">
        <v>50000</v>
      </c>
    </row>
    <row spans="1:3" r="17">
      <c s="4" r="A17" t="s">
        <v>423</v>
      </c>
    </row>
    <row spans="1:3" r="18">
      <c s="3" r="A18" t="s">
        <v>414</v>
      </c>
    </row>
    <row spans="1:3" r="19">
      <c s="4" r="A19" t="s">
        <v>420</v>
      </c>
      <c s="5" r="B19" t="n">
        <v>25000</v>
      </c>
      <c s="5" r="C19" t="n">
        <v>25000</v>
      </c>
    </row>
    <row spans="1:3" r="20">
      <c s="4" r="A20" t="s">
        <v>424</v>
      </c>
    </row>
    <row spans="1:3" r="21">
      <c s="3" r="A21" t="s">
        <v>414</v>
      </c>
    </row>
    <row spans="1:3" r="22">
      <c s="4" r="A22" t="s">
        <v>420</v>
      </c>
      <c s="5" r="B22" t="n">
        <v>25000</v>
      </c>
      <c s="5" r="C22" t="n">
        <v>25000</v>
      </c>
    </row>
    <row spans="1:3" r="23">
      <c s="4" r="A23" t="s">
        <v>425</v>
      </c>
    </row>
    <row spans="1:3" r="24">
      <c s="3" r="A24" t="s">
        <v>414</v>
      </c>
    </row>
    <row spans="1:3" r="25">
      <c s="4" r="A25" t="s">
        <v>420</v>
      </c>
      <c s="5" r="B25" t="n">
        <v>50000</v>
      </c>
      <c s="5" r="C25" t="n">
        <v>50000</v>
      </c>
    </row>
    <row spans="1:3" r="26">
      <c s="4" r="A26" t="s">
        <v>426</v>
      </c>
    </row>
    <row spans="1:3" r="27">
      <c s="3" r="A27" t="s">
        <v>414</v>
      </c>
    </row>
    <row spans="1:3" r="28">
      <c s="4" r="A28" t="s">
        <v>420</v>
      </c>
      <c s="5" r="B28" t="n">
        <v>91500</v>
      </c>
      <c s="5" r="C28" t="n">
        <v>91500</v>
      </c>
    </row>
    <row spans="1:3" r="29">
      <c s="4" r="A29" t="s">
        <v>427</v>
      </c>
    </row>
    <row spans="1:3" r="30">
      <c s="3" r="A30" t="s">
        <v>414</v>
      </c>
    </row>
    <row spans="1:3" r="31">
      <c s="4" r="A31" t="s">
        <v>420</v>
      </c>
      <c s="5" r="B31" t="n">
        <v>8500</v>
      </c>
      <c s="5" r="C31" t="n">
        <v>8500</v>
      </c>
    </row>
    <row spans="1:3" r="32">
      <c s="4" r="A32" t="s">
        <v>428</v>
      </c>
    </row>
    <row spans="1:3" r="33">
      <c s="3" r="A33" t="s">
        <v>414</v>
      </c>
    </row>
    <row spans="1:3" r="34">
      <c s="4" r="A34" t="s">
        <v>420</v>
      </c>
      <c s="5" r="B34" t="n">
        <v>50000</v>
      </c>
      <c s="5" r="C34" t="n">
        <v>50000</v>
      </c>
    </row>
    <row spans="1:3" r="35">
      <c s="4" r="A35" t="s">
        <v>429</v>
      </c>
    </row>
    <row spans="1:3" r="36">
      <c s="3" r="A36" t="s">
        <v>414</v>
      </c>
    </row>
    <row spans="1:3" r="37">
      <c s="4" r="A37" t="s">
        <v>420</v>
      </c>
      <c s="5" r="B37" t="n">
        <v>25000</v>
      </c>
      <c s="5" r="C37" t="n">
        <v>25000</v>
      </c>
    </row>
    <row spans="1:3" r="38">
      <c s="4" r="A38" t="s">
        <v>430</v>
      </c>
    </row>
    <row spans="1:3" r="39">
      <c s="3" r="A39" t="s">
        <v>414</v>
      </c>
    </row>
    <row spans="1:3" r="40">
      <c s="4" r="A40" t="s">
        <v>420</v>
      </c>
      <c s="5" r="B40" t="n">
        <v>200000</v>
      </c>
      <c s="5" r="C40" t="n">
        <v>200000</v>
      </c>
    </row>
    <row spans="1:3" r="41">
      <c s="4" r="A41" t="s">
        <v>431</v>
      </c>
    </row>
    <row spans="1:3" r="42">
      <c s="3" r="A42" t="s">
        <v>414</v>
      </c>
    </row>
    <row spans="1:3" r="43">
      <c s="4" r="A43" t="s">
        <v>420</v>
      </c>
      <c s="5" r="B43" t="n">
        <v>25000</v>
      </c>
      <c s="5" r="C43" t="n">
        <v>25000</v>
      </c>
    </row>
    <row spans="1:3" r="44">
      <c s="4" r="A44" t="s">
        <v>432</v>
      </c>
    </row>
    <row spans="1:3" r="45">
      <c s="3" r="A45" t="s">
        <v>414</v>
      </c>
    </row>
    <row spans="1:3" r="46">
      <c s="4" r="A46" t="s">
        <v>420</v>
      </c>
      <c s="5" r="B46" t="n">
        <v>50000</v>
      </c>
      <c s="5" r="C46" t="n">
        <v>50000</v>
      </c>
    </row>
    <row spans="1:3" r="47">
      <c s="4" r="A47" t="s">
        <v>433</v>
      </c>
    </row>
    <row spans="1:3" r="48">
      <c s="3" r="A48" t="s">
        <v>414</v>
      </c>
    </row>
    <row spans="1:3" r="49">
      <c s="4" r="A49" t="s">
        <v>420</v>
      </c>
      <c s="5" r="B49" t="n">
        <v>75000</v>
      </c>
      <c s="5" r="C49" t="n">
        <v>75000</v>
      </c>
    </row>
    <row spans="1:3" r="50">
      <c s="4" r="A50" t="s">
        <v>434</v>
      </c>
    </row>
    <row spans="1:3" r="51">
      <c s="3" r="A51" t="s">
        <v>414</v>
      </c>
    </row>
    <row spans="1:3" r="52">
      <c s="4" r="A52" t="s">
        <v>420</v>
      </c>
      <c s="5" r="B52" t="n">
        <v>100000</v>
      </c>
      <c s="5" r="C52" t="n">
        <v>100000</v>
      </c>
    </row>
    <row spans="1:3" r="53">
      <c s="4" r="A53" t="s">
        <v>435</v>
      </c>
    </row>
    <row spans="1:3" r="54">
      <c s="3" r="A54" t="s">
        <v>414</v>
      </c>
    </row>
    <row spans="1:3" r="55">
      <c s="4" r="A55" t="s">
        <v>420</v>
      </c>
      <c s="5" r="B55" t="n">
        <v>50000</v>
      </c>
      <c s="5" r="C55" t="n">
        <v>50000</v>
      </c>
    </row>
    <row spans="1:3" r="56">
      <c s="4" r="A56" t="s">
        <v>436</v>
      </c>
    </row>
    <row spans="1:3" r="57">
      <c s="3" r="A57" t="s">
        <v>414</v>
      </c>
    </row>
    <row spans="1:3" r="58">
      <c s="4" r="A58" t="s">
        <v>420</v>
      </c>
      <c s="5" r="B58" t="n">
        <v>50000</v>
      </c>
      <c s="5" r="C58" t="n">
        <v>50000</v>
      </c>
    </row>
    <row spans="1:3" r="59">
      <c s="4" r="A59" t="s">
        <v>437</v>
      </c>
    </row>
    <row spans="1:3" r="60">
      <c s="3" r="A60" t="s">
        <v>414</v>
      </c>
    </row>
    <row spans="1:3" r="61">
      <c s="4" r="A61" t="s">
        <v>420</v>
      </c>
      <c s="5" r="B61" t="n">
        <v>50000</v>
      </c>
      <c s="5" r="C61" t="n">
        <v>50000</v>
      </c>
    </row>
    <row spans="1:3" r="62">
      <c s="4" r="A62" t="s">
        <v>438</v>
      </c>
    </row>
    <row spans="1:3" r="63">
      <c s="3" r="A63" t="s">
        <v>414</v>
      </c>
    </row>
    <row spans="1:3" r="64">
      <c s="4" r="A64" t="s">
        <v>420</v>
      </c>
      <c s="5" r="B64" t="n">
        <v>100000</v>
      </c>
      <c s="5" r="C64" t="n">
        <v>100000</v>
      </c>
    </row>
    <row spans="1:3" r="65">
      <c s="4" r="A65" t="s">
        <v>439</v>
      </c>
    </row>
    <row spans="1:3" r="66">
      <c s="3" r="A66" t="s">
        <v>414</v>
      </c>
    </row>
    <row spans="1:3" r="67">
      <c s="4" r="A67" t="s">
        <v>420</v>
      </c>
      <c s="5" r="B67" t="n">
        <v>25000</v>
      </c>
      <c s="5" r="C67" t="n">
        <v>25000</v>
      </c>
    </row>
    <row spans="1:3" r="68">
      <c s="4" r="A68" t="s">
        <v>440</v>
      </c>
    </row>
    <row spans="1:3" r="69">
      <c s="3" r="A69" t="s">
        <v>414</v>
      </c>
    </row>
    <row spans="1:3" r="70">
      <c s="4" r="A70" t="s">
        <v>420</v>
      </c>
      <c s="5" r="B70" t="n">
        <v>0</v>
      </c>
      <c s="5" r="C70" t="n">
        <v>500000</v>
      </c>
    </row>
    <row spans="1:3" r="71">
      <c s="4" r="A71" t="s">
        <v>441</v>
      </c>
    </row>
    <row spans="1:3" r="72">
      <c s="3" r="A72" t="s">
        <v>414</v>
      </c>
    </row>
    <row spans="1:3" r="73">
      <c s="4" r="A73" t="s">
        <v>420</v>
      </c>
      <c s="5" r="B73" t="n">
        <v>250000</v>
      </c>
      <c s="5" r="C73" t="n">
        <v>0</v>
      </c>
    </row>
    <row spans="1:3" r="74">
      <c s="4" r="A74" t="s">
        <v>442</v>
      </c>
    </row>
    <row spans="1:3" r="75">
      <c s="3" r="A75" t="s">
        <v>414</v>
      </c>
    </row>
    <row spans="1:3" r="76">
      <c s="4" r="A76" t="s">
        <v>420</v>
      </c>
      <c s="5" r="B76" t="n">
        <v>200000</v>
      </c>
      <c s="5" r="C76" t="n">
        <v>0</v>
      </c>
    </row>
    <row spans="1:3" r="77">
      <c s="4" r="A77" t="s">
        <v>443</v>
      </c>
    </row>
    <row spans="1:3" r="78">
      <c s="3" r="A78" t="s">
        <v>414</v>
      </c>
    </row>
    <row spans="1:3" r="79">
      <c s="4" r="A79" t="s">
        <v>420</v>
      </c>
      <c s="7" r="B79" t="n">
        <v>25000</v>
      </c>
      <c s="7" r="C79"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444</v>
      </c>
      <c s="2" r="B1" t="s">
        <v>1</v>
      </c>
      <c s="2" r="C1" t="s">
        <v>285</v>
      </c>
    </row>
    <row spans="1:3" r="2">
      <c s="2" r="B2" t="s">
        <v>2</v>
      </c>
      <c s="2" r="C2" t="s">
        <v>28</v>
      </c>
    </row>
    <row spans="1:3" r="3">
      <c s="4" r="A3" t="s">
        <v>419</v>
      </c>
    </row>
    <row spans="1:3" r="4">
      <c s="3" r="A4" t="s">
        <v>445</v>
      </c>
    </row>
    <row spans="1:3" r="5">
      <c s="4" r="A5" t="s">
        <v>446</v>
      </c>
      <c s="4" r="B5" t="s">
        <v>408</v>
      </c>
      <c s="4" r="C5" t="s">
        <v>408</v>
      </c>
    </row>
    <row spans="1:3" r="6">
      <c s="4" r="A6" t="s">
        <v>447</v>
      </c>
      <c s="4" r="B6" t="s">
        <v>448</v>
      </c>
      <c s="4" r="C6" t="s">
        <v>448</v>
      </c>
    </row>
    <row spans="1:3" r="7">
      <c s="4" r="A7" t="s">
        <v>449</v>
      </c>
      <c s="9" r="B7" t="n">
        <v>0.1</v>
      </c>
      <c s="9" r="C7" t="n">
        <v>0.1</v>
      </c>
    </row>
    <row spans="1:3" r="8">
      <c s="4" r="A8" t="s">
        <v>421</v>
      </c>
    </row>
    <row spans="1:3" r="9">
      <c s="3" r="A9" t="s">
        <v>445</v>
      </c>
    </row>
    <row spans="1:3" r="10">
      <c s="4" r="A10" t="s">
        <v>446</v>
      </c>
      <c s="4" r="B10" t="s">
        <v>408</v>
      </c>
      <c s="4" r="C10" t="s">
        <v>408</v>
      </c>
    </row>
    <row spans="1:3" r="11">
      <c s="4" r="A11" t="s">
        <v>447</v>
      </c>
      <c s="4" r="B11" t="s">
        <v>450</v>
      </c>
      <c s="4" r="C11" t="s">
        <v>450</v>
      </c>
    </row>
    <row spans="1:3" r="12">
      <c s="4" r="A12" t="s">
        <v>449</v>
      </c>
      <c s="9" r="B12" t="n">
        <v>0.05</v>
      </c>
      <c s="9" r="C12" t="n">
        <v>0.05</v>
      </c>
    </row>
    <row spans="1:3" r="13">
      <c s="4" r="A13" t="s">
        <v>422</v>
      </c>
    </row>
    <row spans="1:3" r="14">
      <c s="3" r="A14" t="s">
        <v>445</v>
      </c>
    </row>
    <row spans="1:3" r="15">
      <c s="4" r="A15" t="s">
        <v>446</v>
      </c>
      <c s="4" r="B15" t="s">
        <v>398</v>
      </c>
      <c s="4" r="C15" t="s">
        <v>398</v>
      </c>
    </row>
    <row spans="1:3" r="16">
      <c s="4" r="A16" t="s">
        <v>447</v>
      </c>
      <c s="4" r="B16" t="s">
        <v>451</v>
      </c>
      <c s="4" r="C16" t="s">
        <v>451</v>
      </c>
    </row>
    <row spans="1:3" r="17">
      <c s="4" r="A17" t="s">
        <v>449</v>
      </c>
      <c s="9" r="B17" t="n">
        <v>0.05</v>
      </c>
      <c s="9" r="C17" t="n">
        <v>0.05</v>
      </c>
    </row>
    <row spans="1:3" r="18">
      <c s="4" r="A18" t="s">
        <v>423</v>
      </c>
    </row>
    <row spans="1:3" r="19">
      <c s="3" r="A19" t="s">
        <v>445</v>
      </c>
    </row>
    <row spans="1:3" r="20">
      <c s="4" r="A20" t="s">
        <v>446</v>
      </c>
      <c s="4" r="B20" t="s">
        <v>398</v>
      </c>
      <c s="4" r="C20" t="s">
        <v>398</v>
      </c>
    </row>
    <row spans="1:3" r="21">
      <c s="4" r="A21" t="s">
        <v>447</v>
      </c>
      <c s="4" r="B21" t="s">
        <v>451</v>
      </c>
      <c s="4" r="C21" t="s">
        <v>451</v>
      </c>
    </row>
    <row spans="1:3" r="22">
      <c s="4" r="A22" t="s">
        <v>449</v>
      </c>
      <c s="9" r="B22" t="n">
        <v>0.05</v>
      </c>
      <c s="9" r="C22" t="n">
        <v>0.05</v>
      </c>
    </row>
    <row spans="1:3" r="23">
      <c s="4" r="A23" t="s">
        <v>424</v>
      </c>
    </row>
    <row spans="1:3" r="24">
      <c s="3" r="A24" t="s">
        <v>445</v>
      </c>
    </row>
    <row spans="1:3" r="25">
      <c s="4" r="A25" t="s">
        <v>446</v>
      </c>
      <c s="4" r="B25" t="s">
        <v>398</v>
      </c>
      <c s="4" r="C25" t="s">
        <v>398</v>
      </c>
    </row>
    <row spans="1:3" r="26">
      <c s="4" r="A26" t="s">
        <v>447</v>
      </c>
      <c s="4" r="B26" t="s">
        <v>451</v>
      </c>
      <c s="4" r="C26" t="s">
        <v>451</v>
      </c>
    </row>
    <row spans="1:3" r="27">
      <c s="4" r="A27" t="s">
        <v>449</v>
      </c>
      <c s="9" r="B27" t="n">
        <v>0.05</v>
      </c>
      <c s="9" r="C27" t="n">
        <v>0.05</v>
      </c>
    </row>
    <row spans="1:3" r="28">
      <c s="4" r="A28" t="s">
        <v>425</v>
      </c>
    </row>
    <row spans="1:3" r="29">
      <c s="3" r="A29" t="s">
        <v>445</v>
      </c>
    </row>
    <row spans="1:3" r="30">
      <c s="4" r="A30" t="s">
        <v>446</v>
      </c>
      <c s="4" r="B30" t="s">
        <v>398</v>
      </c>
      <c s="4" r="C30" t="s">
        <v>398</v>
      </c>
    </row>
    <row spans="1:3" r="31">
      <c s="4" r="A31" t="s">
        <v>447</v>
      </c>
      <c s="4" r="B31" t="s">
        <v>451</v>
      </c>
      <c s="4" r="C31" t="s">
        <v>451</v>
      </c>
    </row>
    <row spans="1:3" r="32">
      <c s="4" r="A32" t="s">
        <v>449</v>
      </c>
      <c s="9" r="B32" t="n">
        <v>0.05</v>
      </c>
      <c s="9" r="C32" t="n">
        <v>0.05</v>
      </c>
    </row>
    <row spans="1:3" r="33">
      <c s="4" r="A33" t="s">
        <v>426</v>
      </c>
    </row>
    <row spans="1:3" r="34">
      <c s="3" r="A34" t="s">
        <v>445</v>
      </c>
    </row>
    <row spans="1:3" r="35">
      <c s="4" r="A35" t="s">
        <v>446</v>
      </c>
      <c s="4" r="B35" t="s">
        <v>398</v>
      </c>
      <c s="4" r="C35" t="s">
        <v>398</v>
      </c>
    </row>
    <row spans="1:3" r="36">
      <c s="4" r="A36" t="s">
        <v>447</v>
      </c>
      <c s="4" r="B36" t="s">
        <v>451</v>
      </c>
      <c s="4" r="C36" t="s">
        <v>451</v>
      </c>
    </row>
    <row spans="1:3" r="37">
      <c s="4" r="A37" t="s">
        <v>449</v>
      </c>
      <c s="9" r="B37" t="n">
        <v>0.05</v>
      </c>
      <c s="9" r="C37" t="n">
        <v>0.05</v>
      </c>
    </row>
    <row spans="1:3" r="38">
      <c s="4" r="A38" t="s">
        <v>427</v>
      </c>
    </row>
    <row spans="1:3" r="39">
      <c s="3" r="A39" t="s">
        <v>445</v>
      </c>
    </row>
    <row spans="1:3" r="40">
      <c s="4" r="A40" t="s">
        <v>446</v>
      </c>
      <c s="4" r="B40" t="s">
        <v>398</v>
      </c>
      <c s="4" r="C40" t="s">
        <v>398</v>
      </c>
    </row>
    <row spans="1:3" r="41">
      <c s="4" r="A41" t="s">
        <v>447</v>
      </c>
      <c s="4" r="B41" t="s">
        <v>452</v>
      </c>
      <c s="4" r="C41" t="s">
        <v>452</v>
      </c>
    </row>
    <row spans="1:3" r="42">
      <c s="4" r="A42" t="s">
        <v>449</v>
      </c>
      <c s="9" r="B42" t="n">
        <v>0.05</v>
      </c>
      <c s="9" r="C42" t="n">
        <v>0.05</v>
      </c>
    </row>
    <row spans="1:3" r="43">
      <c s="4" r="A43" t="s">
        <v>428</v>
      </c>
    </row>
    <row spans="1:3" r="44">
      <c s="3" r="A44" t="s">
        <v>445</v>
      </c>
    </row>
    <row spans="1:3" r="45">
      <c s="4" r="A45" t="s">
        <v>446</v>
      </c>
      <c s="4" r="B45" t="s">
        <v>398</v>
      </c>
      <c s="4" r="C45" t="s">
        <v>398</v>
      </c>
    </row>
    <row spans="1:3" r="46">
      <c s="4" r="A46" t="s">
        <v>447</v>
      </c>
      <c s="4" r="B46" t="s">
        <v>452</v>
      </c>
      <c s="4" r="C46" t="s">
        <v>452</v>
      </c>
    </row>
    <row spans="1:3" r="47">
      <c s="4" r="A47" t="s">
        <v>449</v>
      </c>
      <c s="9" r="B47" t="n">
        <v>0.05</v>
      </c>
      <c s="9" r="C47" t="n">
        <v>0.05</v>
      </c>
    </row>
    <row spans="1:3" r="48">
      <c s="4" r="A48" t="s">
        <v>429</v>
      </c>
    </row>
    <row spans="1:3" r="49">
      <c s="3" r="A49" t="s">
        <v>445</v>
      </c>
    </row>
    <row spans="1:3" r="50">
      <c s="4" r="A50" t="s">
        <v>446</v>
      </c>
      <c s="4" r="B50" t="s">
        <v>398</v>
      </c>
      <c s="4" r="C50" t="s">
        <v>398</v>
      </c>
    </row>
    <row spans="1:3" r="51">
      <c s="4" r="A51" t="s">
        <v>447</v>
      </c>
      <c s="4" r="B51" t="s">
        <v>452</v>
      </c>
      <c s="4" r="C51" t="s">
        <v>452</v>
      </c>
    </row>
    <row spans="1:3" r="52">
      <c s="4" r="A52" t="s">
        <v>449</v>
      </c>
      <c s="9" r="B52" t="n">
        <v>0.05</v>
      </c>
      <c s="9" r="C52" t="n">
        <v>0.05</v>
      </c>
    </row>
    <row spans="1:3" r="53">
      <c s="4" r="A53" t="s">
        <v>430</v>
      </c>
    </row>
    <row spans="1:3" r="54">
      <c s="3" r="A54" t="s">
        <v>445</v>
      </c>
    </row>
    <row spans="1:3" r="55">
      <c s="4" r="A55" t="s">
        <v>446</v>
      </c>
      <c s="4" r="B55" t="s">
        <v>398</v>
      </c>
      <c s="4" r="C55" t="s">
        <v>398</v>
      </c>
    </row>
    <row spans="1:3" r="56">
      <c s="4" r="A56" t="s">
        <v>447</v>
      </c>
      <c s="4" r="B56" t="s">
        <v>452</v>
      </c>
      <c s="4" r="C56" t="s">
        <v>452</v>
      </c>
    </row>
    <row spans="1:3" r="57">
      <c s="4" r="A57" t="s">
        <v>449</v>
      </c>
      <c s="9" r="B57" t="n">
        <v>0.05</v>
      </c>
      <c s="9" r="C57" t="n">
        <v>0.05</v>
      </c>
    </row>
    <row spans="1:3" r="58">
      <c s="4" r="A58" t="s">
        <v>431</v>
      </c>
    </row>
    <row spans="1:3" r="59">
      <c s="3" r="A59" t="s">
        <v>445</v>
      </c>
    </row>
    <row spans="1:3" r="60">
      <c s="4" r="A60" t="s">
        <v>446</v>
      </c>
      <c s="4" r="B60" t="s">
        <v>398</v>
      </c>
      <c s="4" r="C60" t="s">
        <v>398</v>
      </c>
    </row>
    <row spans="1:3" r="61">
      <c s="4" r="A61" t="s">
        <v>447</v>
      </c>
      <c s="4" r="B61" t="s">
        <v>452</v>
      </c>
      <c s="4" r="C61" t="s">
        <v>452</v>
      </c>
    </row>
    <row spans="1:3" r="62">
      <c s="4" r="A62" t="s">
        <v>449</v>
      </c>
      <c s="9" r="B62" t="n">
        <v>0.05</v>
      </c>
      <c s="9" r="C62" t="n">
        <v>0.05</v>
      </c>
    </row>
    <row spans="1:3" r="63">
      <c s="4" r="A63" t="s">
        <v>432</v>
      </c>
    </row>
    <row spans="1:3" r="64">
      <c s="3" r="A64" t="s">
        <v>445</v>
      </c>
    </row>
    <row spans="1:3" r="65">
      <c s="4" r="A65" t="s">
        <v>446</v>
      </c>
      <c s="4" r="B65" t="s">
        <v>398</v>
      </c>
      <c s="4" r="C65" t="s">
        <v>398</v>
      </c>
    </row>
    <row spans="1:3" r="66">
      <c s="4" r="A66" t="s">
        <v>447</v>
      </c>
      <c s="4" r="B66" t="s">
        <v>452</v>
      </c>
      <c s="4" r="C66" t="s">
        <v>452</v>
      </c>
    </row>
    <row spans="1:3" r="67">
      <c s="4" r="A67" t="s">
        <v>449</v>
      </c>
      <c s="9" r="B67" t="n">
        <v>0.05</v>
      </c>
      <c s="9" r="C67" t="n">
        <v>0.05</v>
      </c>
    </row>
    <row spans="1:3" r="68">
      <c s="4" r="A68" t="s">
        <v>433</v>
      </c>
    </row>
    <row spans="1:3" r="69">
      <c s="3" r="A69" t="s">
        <v>445</v>
      </c>
    </row>
    <row spans="1:3" r="70">
      <c s="4" r="A70" t="s">
        <v>446</v>
      </c>
      <c s="4" r="B70" t="s">
        <v>398</v>
      </c>
      <c s="4" r="C70" t="s">
        <v>398</v>
      </c>
    </row>
    <row spans="1:3" r="71">
      <c s="4" r="A71" t="s">
        <v>447</v>
      </c>
      <c s="4" r="B71" t="s">
        <v>452</v>
      </c>
      <c s="4" r="C71" t="s">
        <v>452</v>
      </c>
    </row>
    <row spans="1:3" r="72">
      <c s="4" r="A72" t="s">
        <v>449</v>
      </c>
      <c s="9" r="B72" t="n">
        <v>0.05</v>
      </c>
      <c s="9" r="C72" t="n">
        <v>0.05</v>
      </c>
    </row>
    <row spans="1:3" r="73">
      <c s="4" r="A73" t="s">
        <v>434</v>
      </c>
    </row>
    <row spans="1:3" r="74">
      <c s="3" r="A74" t="s">
        <v>445</v>
      </c>
    </row>
    <row spans="1:3" r="75">
      <c s="4" r="A75" t="s">
        <v>446</v>
      </c>
      <c s="4" r="B75" t="s">
        <v>398</v>
      </c>
      <c s="4" r="C75" t="s">
        <v>398</v>
      </c>
    </row>
    <row spans="1:3" r="76">
      <c s="4" r="A76" t="s">
        <v>447</v>
      </c>
      <c s="4" r="B76" t="s">
        <v>452</v>
      </c>
      <c s="4" r="C76" t="s">
        <v>452</v>
      </c>
    </row>
    <row spans="1:3" r="77">
      <c s="4" r="A77" t="s">
        <v>449</v>
      </c>
      <c s="9" r="B77" t="n">
        <v>0.05</v>
      </c>
      <c s="9" r="C77" t="n">
        <v>0.05</v>
      </c>
    </row>
    <row spans="1:3" r="78">
      <c s="4" r="A78" t="s">
        <v>435</v>
      </c>
    </row>
    <row spans="1:3" r="79">
      <c s="3" r="A79" t="s">
        <v>445</v>
      </c>
    </row>
    <row spans="1:3" r="80">
      <c s="4" r="A80" t="s">
        <v>446</v>
      </c>
      <c s="4" r="B80" t="s">
        <v>398</v>
      </c>
      <c s="4" r="C80" t="s">
        <v>398</v>
      </c>
    </row>
    <row spans="1:3" r="81">
      <c s="4" r="A81" t="s">
        <v>447</v>
      </c>
      <c s="4" r="B81" t="s">
        <v>452</v>
      </c>
      <c s="4" r="C81" t="s">
        <v>452</v>
      </c>
    </row>
    <row spans="1:3" r="82">
      <c s="4" r="A82" t="s">
        <v>449</v>
      </c>
      <c s="9" r="B82" t="n">
        <v>0.05</v>
      </c>
      <c s="9" r="C82" t="n">
        <v>0.05</v>
      </c>
    </row>
    <row spans="1:3" r="83">
      <c s="4" r="A83" t="s">
        <v>436</v>
      </c>
    </row>
    <row spans="1:3" r="84">
      <c s="3" r="A84" t="s">
        <v>445</v>
      </c>
    </row>
    <row spans="1:3" r="85">
      <c s="4" r="A85" t="s">
        <v>446</v>
      </c>
      <c s="4" r="B85" t="s">
        <v>398</v>
      </c>
      <c s="4" r="C85" t="s">
        <v>398</v>
      </c>
    </row>
    <row spans="1:3" r="86">
      <c s="4" r="A86" t="s">
        <v>447</v>
      </c>
      <c s="4" r="B86" t="s">
        <v>452</v>
      </c>
      <c s="4" r="C86" t="s">
        <v>452</v>
      </c>
    </row>
    <row spans="1:3" r="87">
      <c s="4" r="A87" t="s">
        <v>449</v>
      </c>
      <c s="9" r="B87" t="n">
        <v>0.05</v>
      </c>
      <c s="9" r="C87" t="n">
        <v>0.05</v>
      </c>
    </row>
    <row spans="1:3" r="88">
      <c s="4" r="A88" t="s">
        <v>437</v>
      </c>
    </row>
    <row spans="1:3" r="89">
      <c s="3" r="A89" t="s">
        <v>445</v>
      </c>
    </row>
    <row spans="1:3" r="90">
      <c s="4" r="A90" t="s">
        <v>446</v>
      </c>
      <c s="4" r="B90" t="s">
        <v>398</v>
      </c>
      <c s="4" r="C90" t="s">
        <v>398</v>
      </c>
    </row>
    <row spans="1:3" r="91">
      <c s="4" r="A91" t="s">
        <v>447</v>
      </c>
      <c s="4" r="B91" t="s">
        <v>452</v>
      </c>
      <c s="4" r="C91" t="s">
        <v>452</v>
      </c>
    </row>
    <row spans="1:3" r="92">
      <c s="4" r="A92" t="s">
        <v>449</v>
      </c>
      <c s="9" r="B92" t="n">
        <v>0.05</v>
      </c>
      <c s="9" r="C92" t="n">
        <v>0.05</v>
      </c>
    </row>
    <row spans="1:3" r="93">
      <c s="4" r="A93" t="s">
        <v>438</v>
      </c>
    </row>
    <row spans="1:3" r="94">
      <c s="3" r="A94" t="s">
        <v>445</v>
      </c>
    </row>
    <row spans="1:3" r="95">
      <c s="4" r="A95" t="s">
        <v>446</v>
      </c>
      <c s="4" r="B95" t="s">
        <v>398</v>
      </c>
      <c s="4" r="C95" t="s">
        <v>398</v>
      </c>
    </row>
    <row spans="1:3" r="96">
      <c s="4" r="A96" t="s">
        <v>447</v>
      </c>
      <c s="4" r="B96" t="s">
        <v>452</v>
      </c>
      <c s="4" r="C96" t="s">
        <v>452</v>
      </c>
    </row>
    <row spans="1:3" r="97">
      <c s="4" r="A97" t="s">
        <v>449</v>
      </c>
      <c s="9" r="B97" t="n">
        <v>0.05</v>
      </c>
      <c s="9" r="C97" t="n">
        <v>0.05</v>
      </c>
    </row>
    <row spans="1:3" r="98">
      <c s="4" r="A98" t="s">
        <v>439</v>
      </c>
    </row>
    <row spans="1:3" r="99">
      <c s="3" r="A99" t="s">
        <v>445</v>
      </c>
    </row>
    <row spans="1:3" r="100">
      <c s="4" r="A100" t="s">
        <v>446</v>
      </c>
      <c s="4" r="B100" t="s">
        <v>398</v>
      </c>
      <c s="4" r="C100" t="s">
        <v>398</v>
      </c>
    </row>
    <row spans="1:3" r="101">
      <c s="4" r="A101" t="s">
        <v>447</v>
      </c>
      <c s="4" r="B101" t="s">
        <v>452</v>
      </c>
      <c s="4" r="C101" t="s">
        <v>452</v>
      </c>
    </row>
    <row spans="1:3" r="102">
      <c s="4" r="A102" t="s">
        <v>449</v>
      </c>
      <c s="9" r="B102" t="n">
        <v>0.05</v>
      </c>
      <c s="9" r="C102" t="n">
        <v>0.05</v>
      </c>
    </row>
    <row spans="1:3" r="103">
      <c s="4" r="A103" t="s">
        <v>440</v>
      </c>
    </row>
    <row spans="1:3" r="104">
      <c s="3" r="A104" t="s">
        <v>445</v>
      </c>
    </row>
    <row spans="1:3" r="105">
      <c s="4" r="A105" t="s">
        <v>446</v>
      </c>
      <c s="4" r="B105" t="s">
        <v>411</v>
      </c>
      <c s="4" r="C105" t="s">
        <v>411</v>
      </c>
    </row>
    <row spans="1:3" r="106">
      <c s="4" r="A106" t="s">
        <v>447</v>
      </c>
      <c s="4" r="B106" t="s">
        <v>452</v>
      </c>
      <c s="4" r="C106" t="s">
        <v>452</v>
      </c>
    </row>
    <row spans="1:3" r="107">
      <c s="4" r="A107" t="s">
        <v>449</v>
      </c>
      <c s="9" r="B107" t="n">
        <v>0.05</v>
      </c>
      <c s="9" r="C107" t="n">
        <v>0.05</v>
      </c>
    </row>
    <row spans="1:3" r="108">
      <c s="4" r="A108" t="s">
        <v>441</v>
      </c>
    </row>
    <row spans="1:3" r="109">
      <c s="3" r="A109" t="s">
        <v>445</v>
      </c>
    </row>
    <row spans="1:3" r="110">
      <c s="4" r="A110" t="s">
        <v>446</v>
      </c>
      <c s="4" r="B110" t="s">
        <v>411</v>
      </c>
    </row>
    <row spans="1:3" r="111">
      <c s="4" r="A111" t="s">
        <v>447</v>
      </c>
      <c s="4" r="B111" t="s">
        <v>453</v>
      </c>
    </row>
    <row spans="1:3" r="112">
      <c s="4" r="A112" t="s">
        <v>449</v>
      </c>
      <c s="9" r="B112" t="n">
        <v>0.05</v>
      </c>
    </row>
    <row spans="1:3" r="113">
      <c s="4" r="A113" t="s">
        <v>442</v>
      </c>
    </row>
    <row spans="1:3" r="114">
      <c s="3" r="A114" t="s">
        <v>445</v>
      </c>
    </row>
    <row spans="1:3" r="115">
      <c s="4" r="A115" t="s">
        <v>446</v>
      </c>
      <c s="4" r="B115" t="s">
        <v>411</v>
      </c>
    </row>
    <row spans="1:3" r="116">
      <c s="4" r="A116" t="s">
        <v>447</v>
      </c>
      <c s="4" r="B116" t="s">
        <v>454</v>
      </c>
    </row>
    <row spans="1:3" r="117">
      <c s="4" r="A117" t="s">
        <v>449</v>
      </c>
      <c s="9" r="B117" t="n">
        <v>0.05</v>
      </c>
    </row>
    <row spans="1:3" r="118">
      <c s="4" r="A118" t="s">
        <v>443</v>
      </c>
    </row>
    <row spans="1:3" r="119">
      <c s="3" r="A119" t="s">
        <v>445</v>
      </c>
    </row>
    <row spans="1:3" r="120">
      <c s="4" r="A120" t="s">
        <v>446</v>
      </c>
      <c s="4" r="B120" t="s">
        <v>411</v>
      </c>
    </row>
    <row spans="1:3" r="121">
      <c s="4" r="A121" t="s">
        <v>447</v>
      </c>
      <c s="4" r="B121" t="s">
        <v>455</v>
      </c>
    </row>
    <row spans="1:3" r="122">
      <c s="4" r="A122" t="s">
        <v>449</v>
      </c>
      <c s="9" r="B122" t="n">
        <v>0.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456</v>
      </c>
      <c s="2" r="B1" t="s">
        <v>379</v>
      </c>
      <c s="2" r="C1" t="s">
        <v>2</v>
      </c>
      <c s="2" r="D1" t="s">
        <v>68</v>
      </c>
    </row>
    <row spans="1:4" r="2">
      <c s="3" r="A2" t="s">
        <v>457</v>
      </c>
    </row>
    <row spans="1:4" r="3">
      <c s="4" r="A3" t="s">
        <v>458</v>
      </c>
      <c s="7" r="C3" t="n">
        <v>675000</v>
      </c>
      <c s="7" r="D3" t="n">
        <v>516804</v>
      </c>
    </row>
    <row spans="1:4" r="4">
      <c s="4" r="A4" t="s">
        <v>226</v>
      </c>
    </row>
    <row spans="1:4" r="5">
      <c s="3" r="A5" t="s">
        <v>457</v>
      </c>
    </row>
    <row spans="1:4" r="6">
      <c s="4" r="A6" t="s">
        <v>458</v>
      </c>
      <c s="7" r="B6" t="n">
        <v>575000</v>
      </c>
      <c s="7" r="C6" t="n">
        <v>575000</v>
      </c>
    </row>
    <row spans="1:4" r="7">
      <c s="4" r="A7" t="s">
        <v>459</v>
      </c>
      <c s="5" r="B7" t="n">
        <v>11500000</v>
      </c>
      <c s="5" r="C7" t="n">
        <v>11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60</v>
      </c>
      <c s="2" r="B1" t="s">
        <v>461</v>
      </c>
      <c s="2" r="C1" t="s">
        <v>353</v>
      </c>
      <c s="2" r="D1" t="s">
        <v>462</v>
      </c>
      <c s="2" r="E1" t="s">
        <v>372</v>
      </c>
      <c s="2" r="F1" t="s">
        <v>379</v>
      </c>
      <c s="2" r="G1" t="s">
        <v>463</v>
      </c>
      <c s="2" r="H1" t="s">
        <v>2</v>
      </c>
      <c s="2" r="I1" t="s">
        <v>68</v>
      </c>
    </row>
    <row spans="1:9" r="2">
      <c s="3" r="A2" t="s">
        <v>464</v>
      </c>
    </row>
    <row spans="1:9" r="3">
      <c s="4" r="A3" t="s">
        <v>390</v>
      </c>
      <c s="7" r="H3" t="n">
        <v>675000</v>
      </c>
      <c s="7" r="I3" t="n">
        <v>516804</v>
      </c>
    </row>
    <row spans="1:9" r="4">
      <c s="4" r="A4" t="s">
        <v>465</v>
      </c>
    </row>
    <row spans="1:9" r="5">
      <c s="3" r="A5" t="s">
        <v>464</v>
      </c>
    </row>
    <row spans="1:9" r="6">
      <c s="4" r="A6" t="s">
        <v>466</v>
      </c>
      <c s="5" r="G6" t="n">
        <v>25000000</v>
      </c>
    </row>
    <row spans="1:9" r="7">
      <c s="4" r="A7" t="s">
        <v>467</v>
      </c>
      <c s="4" r="G7" t="s">
        <v>370</v>
      </c>
    </row>
    <row spans="1:9" r="8">
      <c s="4" r="A8" t="s">
        <v>468</v>
      </c>
      <c s="7" r="B8" t="n">
        <v>23000000</v>
      </c>
      <c s="7" r="D8" t="n">
        <v>2000000</v>
      </c>
    </row>
    <row spans="1:9" r="9">
      <c s="4" r="A9" t="s">
        <v>469</v>
      </c>
      <c s="7" r="H9" t="n">
        <v>-303808</v>
      </c>
    </row>
    <row spans="1:9" r="10">
      <c s="4" r="A10" t="s">
        <v>226</v>
      </c>
    </row>
    <row spans="1:9" r="11">
      <c s="3" r="A11" t="s">
        <v>464</v>
      </c>
    </row>
    <row spans="1:9" r="12">
      <c s="4" r="A12" t="s">
        <v>377</v>
      </c>
      <c s="5" r="F12" t="n">
        <v>11500000</v>
      </c>
      <c s="5" r="H12" t="n">
        <v>11500000</v>
      </c>
    </row>
    <row spans="1:9" r="13">
      <c s="4" r="A13" t="s">
        <v>390</v>
      </c>
      <c s="7" r="F13" t="n">
        <v>575000</v>
      </c>
      <c s="7" r="H13" t="n">
        <v>575000</v>
      </c>
    </row>
    <row spans="1:9" r="14">
      <c s="4" r="A14" t="s">
        <v>403</v>
      </c>
    </row>
    <row spans="1:9" r="15">
      <c s="3" r="A15" t="s">
        <v>464</v>
      </c>
    </row>
    <row spans="1:9" r="16">
      <c s="4" r="A16" t="s">
        <v>390</v>
      </c>
      <c s="7" r="F16" t="n">
        <v>75000</v>
      </c>
    </row>
    <row spans="1:9" r="17">
      <c s="4" r="A17" t="s">
        <v>470</v>
      </c>
    </row>
    <row spans="1:9" r="18">
      <c s="3" r="A18" t="s">
        <v>464</v>
      </c>
    </row>
    <row spans="1:9" r="19">
      <c s="4" r="A19" t="s">
        <v>377</v>
      </c>
      <c s="5" r="E19" t="n">
        <v>2300000</v>
      </c>
    </row>
    <row spans="1:9" r="20">
      <c s="4" r="A20" t="s">
        <v>471</v>
      </c>
    </row>
    <row spans="1:9" r="21">
      <c s="3" r="A21" t="s">
        <v>464</v>
      </c>
    </row>
    <row spans="1:9" r="22">
      <c s="4" r="A22" t="s">
        <v>390</v>
      </c>
      <c s="7" r="E22" t="n">
        <v>100000</v>
      </c>
    </row>
    <row spans="1:9" r="23">
      <c s="4" r="A23" t="s">
        <v>472</v>
      </c>
    </row>
    <row spans="1:9" r="24">
      <c s="3" r="A24" t="s">
        <v>464</v>
      </c>
    </row>
    <row spans="1:9" r="25">
      <c s="4" r="A25" t="s">
        <v>390</v>
      </c>
      <c s="7" r="E25" t="n">
        <v>15000</v>
      </c>
    </row>
    <row spans="1:9" r="26">
      <c s="4" r="A26" t="s">
        <v>289</v>
      </c>
    </row>
    <row spans="1:9" r="27">
      <c s="3" r="A27" t="s">
        <v>464</v>
      </c>
    </row>
    <row spans="1:9" r="28">
      <c s="4" r="A28" t="s">
        <v>473</v>
      </c>
      <c s="5" r="C28" t="n">
        <v>1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s="1" r="A1" t="s">
        <v>474</v>
      </c>
      <c s="2" r="B1" t="s">
        <v>353</v>
      </c>
      <c s="2" r="C1" t="s">
        <v>372</v>
      </c>
      <c s="2" r="D1" t="s">
        <v>379</v>
      </c>
      <c s="2" r="E1" t="s">
        <v>353</v>
      </c>
      <c s="2" r="F1" t="s">
        <v>2</v>
      </c>
      <c s="2" r="G1" t="s">
        <v>68</v>
      </c>
    </row>
    <row spans="1:7" r="2">
      <c s="3" r="A2" t="s">
        <v>475</v>
      </c>
    </row>
    <row spans="1:7" r="3">
      <c s="4" r="A3" t="s">
        <v>476</v>
      </c>
      <c s="7" r="F3" t="n">
        <v>675000</v>
      </c>
      <c s="7" r="G3" t="n">
        <v>516804</v>
      </c>
    </row>
    <row spans="1:7" r="4">
      <c s="4" r="A4" t="s">
        <v>477</v>
      </c>
      <c s="7" r="C4" t="n">
        <v>115000</v>
      </c>
    </row>
    <row spans="1:7" r="5">
      <c s="4" r="A5" t="s">
        <v>478</v>
      </c>
      <c s="5" r="C5" t="n">
        <v>2300000</v>
      </c>
    </row>
    <row spans="1:7" r="6">
      <c s="4" r="A6" t="s">
        <v>479</v>
      </c>
      <c s="7" r="E6" t="n">
        <v>690000</v>
      </c>
    </row>
    <row spans="1:7" r="7">
      <c s="4" r="A7" t="s">
        <v>480</v>
      </c>
      <c s="5" r="B7" t="n">
        <v>28800000</v>
      </c>
      <c s="5" r="E7" t="n">
        <v>28800000</v>
      </c>
    </row>
    <row spans="1:7" r="8">
      <c s="4" r="A8" t="s">
        <v>226</v>
      </c>
    </row>
    <row spans="1:7" r="9">
      <c s="3" r="A9" t="s">
        <v>475</v>
      </c>
    </row>
    <row spans="1:7" r="10">
      <c s="4" r="A10" t="s">
        <v>476</v>
      </c>
      <c s="7" r="D10" t="n">
        <v>575000</v>
      </c>
      <c s="7" r="F10" t="n">
        <v>575000</v>
      </c>
    </row>
    <row spans="1:7" r="11">
      <c s="4" r="A11" t="s">
        <v>481</v>
      </c>
      <c s="5" r="D11" t="n">
        <v>11500000</v>
      </c>
      <c s="5" r="F11" t="n">
        <v>11500000</v>
      </c>
    </row>
    <row spans="1:7" r="12">
      <c s="4" r="A12" t="s">
        <v>289</v>
      </c>
    </row>
    <row spans="1:7" r="13">
      <c s="3" r="A13" t="s">
        <v>475</v>
      </c>
    </row>
    <row spans="1:7" r="14">
      <c s="4" r="A14" t="s">
        <v>482</v>
      </c>
      <c s="5" r="B14" t="n">
        <v>1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483</v>
      </c>
      <c s="2" r="B1" t="s">
        <v>353</v>
      </c>
      <c s="2" r="C1" t="s">
        <v>484</v>
      </c>
      <c s="2" r="D1" t="s">
        <v>372</v>
      </c>
      <c s="2" r="E1" t="s">
        <v>485</v>
      </c>
      <c s="2" r="F1" t="s">
        <v>486</v>
      </c>
      <c s="2" r="G1" t="s">
        <v>487</v>
      </c>
      <c s="2" r="H1" t="s">
        <v>463</v>
      </c>
      <c s="2" r="I1" t="s">
        <v>488</v>
      </c>
      <c s="2" r="J1" t="s">
        <v>489</v>
      </c>
      <c s="2" r="K1" t="s">
        <v>2</v>
      </c>
      <c s="2" r="L1" t="s">
        <v>68</v>
      </c>
      <c s="2" r="M1" t="s">
        <v>2</v>
      </c>
      <c s="2" r="N1" t="s">
        <v>68</v>
      </c>
      <c s="2" r="O1" t="s">
        <v>28</v>
      </c>
    </row>
    <row spans="1:15" r="2">
      <c s="3" r="A2" t="s">
        <v>490</v>
      </c>
    </row>
    <row spans="1:15" r="3">
      <c s="4" r="A3" t="s">
        <v>491</v>
      </c>
      <c s="7" r="K3" t="n">
        <v>254799</v>
      </c>
      <c s="7" r="M3" t="n">
        <v>2671891</v>
      </c>
      <c s="7" r="N3" t="n">
        <v>0</v>
      </c>
    </row>
    <row spans="1:15" r="4">
      <c s="4" r="A4" t="s">
        <v>492</v>
      </c>
      <c s="7" r="M4" t="n">
        <v>-350926</v>
      </c>
    </row>
    <row spans="1:15" r="5">
      <c s="4" r="A5" t="s">
        <v>249</v>
      </c>
      <c s="5" r="K5" t="n">
        <v>500000</v>
      </c>
      <c s="5" r="M5" t="n">
        <v>45780000</v>
      </c>
      <c s="5" r="O5" t="n">
        <v>30160000</v>
      </c>
    </row>
    <row spans="1:15" r="6">
      <c s="4" r="A6" t="s">
        <v>493</v>
      </c>
      <c s="4" r="B6" t="s">
        <v>494</v>
      </c>
      <c s="4" r="C6" t="s">
        <v>495</v>
      </c>
      <c s="4" r="D6" t="s">
        <v>496</v>
      </c>
      <c s="4" r="F6" t="s">
        <v>497</v>
      </c>
      <c s="4" r="G6" t="s">
        <v>498</v>
      </c>
      <c s="4" r="H6" t="s">
        <v>499</v>
      </c>
      <c s="4" r="I6" t="s">
        <v>500</v>
      </c>
      <c s="4" r="J6" t="s">
        <v>500</v>
      </c>
    </row>
    <row spans="1:15" r="7">
      <c s="4" r="A7" t="s">
        <v>501</v>
      </c>
      <c s="4" r="B7" t="s">
        <v>502</v>
      </c>
      <c s="4" r="C7" t="s">
        <v>502</v>
      </c>
      <c s="4" r="D7" t="s">
        <v>502</v>
      </c>
      <c s="4" r="F7" t="s">
        <v>502</v>
      </c>
      <c s="4" r="G7" t="s">
        <v>502</v>
      </c>
      <c s="4" r="H7" t="s">
        <v>502</v>
      </c>
      <c s="4" r="I7" t="s">
        <v>502</v>
      </c>
      <c s="4" r="J7" t="s">
        <v>502</v>
      </c>
    </row>
    <row spans="1:15" r="8">
      <c s="4" r="A8" t="s">
        <v>503</v>
      </c>
      <c s="8" r="B8" t="n">
        <v>0.023</v>
      </c>
      <c s="8" r="C8" t="n">
        <v>0.03</v>
      </c>
      <c s="8" r="D8" t="n">
        <v>0.02</v>
      </c>
      <c s="8" r="F8" t="n">
        <v>0.039</v>
      </c>
      <c s="8" r="G8" t="n">
        <v>0.0501</v>
      </c>
      <c s="8" r="H8" t="n">
        <v>0.095</v>
      </c>
      <c s="8" r="I8" t="n">
        <v>0.0788</v>
      </c>
      <c s="8" r="J8" t="n">
        <v>0.0501</v>
      </c>
      <c s="8" r="K8" t="n">
        <v>0.0225</v>
      </c>
      <c s="8" r="M8" t="n">
        <v>0.0225</v>
      </c>
    </row>
    <row spans="1:15" r="9">
      <c s="4" r="A9" t="s">
        <v>390</v>
      </c>
      <c s="7" r="M9" t="n">
        <v>675000</v>
      </c>
      <c s="5" r="N9" t="n">
        <v>516804</v>
      </c>
    </row>
    <row spans="1:15" r="10">
      <c s="4" r="A10" t="s">
        <v>393</v>
      </c>
      <c s="7" r="K10" t="n">
        <v>243</v>
      </c>
      <c s="7" r="L10" t="n">
        <v>0</v>
      </c>
      <c s="7" r="M10" t="n">
        <v>-7039</v>
      </c>
      <c s="7" r="N10" t="n">
        <v>0</v>
      </c>
    </row>
    <row spans="1:15" r="11">
      <c s="4" r="A11" t="s">
        <v>504</v>
      </c>
      <c s="5" r="M11" t="n">
        <v>0</v>
      </c>
      <c s="5" r="N11" t="n">
        <v>0</v>
      </c>
    </row>
    <row spans="1:15" r="12">
      <c s="4" r="A12" t="s">
        <v>505</v>
      </c>
      <c s="5" r="K12" t="n">
        <v>0</v>
      </c>
      <c s="7" r="M12" t="n">
        <v>0</v>
      </c>
    </row>
    <row spans="1:15" r="13">
      <c s="4" r="A13" t="s">
        <v>506</v>
      </c>
      <c s="5" r="K13" t="n">
        <v>3541394</v>
      </c>
      <c s="5" r="M13" t="n">
        <v>3541394</v>
      </c>
    </row>
    <row spans="1:15" r="14">
      <c s="4" r="A14" t="s">
        <v>507</v>
      </c>
      <c s="7" r="K14" t="n">
        <v>636437</v>
      </c>
      <c s="7" r="M14" t="n">
        <v>636437</v>
      </c>
    </row>
    <row spans="1:15" r="15">
      <c s="4" r="A15" t="s">
        <v>508</v>
      </c>
    </row>
    <row spans="1:15" r="16">
      <c s="3" r="A16" t="s">
        <v>490</v>
      </c>
    </row>
    <row spans="1:15" r="17">
      <c s="4" r="A17" t="s">
        <v>249</v>
      </c>
      <c s="5" r="F17" t="n">
        <v>800000</v>
      </c>
    </row>
    <row spans="1:15" r="18">
      <c s="4" r="A18" t="s">
        <v>509</v>
      </c>
      <c s="9" r="F18" t="n">
        <v>0.05</v>
      </c>
    </row>
    <row spans="1:15" r="19">
      <c s="4" r="A19" t="s">
        <v>510</v>
      </c>
      <c s="4" r="F19" t="s">
        <v>511</v>
      </c>
    </row>
    <row spans="1:15" r="20">
      <c s="4" r="A20" t="s">
        <v>512</v>
      </c>
      <c s="7" r="F20" t="n">
        <v>11639</v>
      </c>
    </row>
    <row spans="1:15" r="21">
      <c s="4" r="A21" t="s">
        <v>467</v>
      </c>
      <c s="4" r="F21" t="s">
        <v>370</v>
      </c>
    </row>
    <row spans="1:15" r="22">
      <c s="4" r="A22" t="s">
        <v>493</v>
      </c>
      <c s="4" r="F22" t="s">
        <v>496</v>
      </c>
    </row>
    <row spans="1:15" r="23">
      <c s="4" r="A23" t="s">
        <v>501</v>
      </c>
      <c s="4" r="F23" t="s">
        <v>502</v>
      </c>
    </row>
    <row spans="1:15" r="24">
      <c s="4" r="A24" t="s">
        <v>503</v>
      </c>
      <c s="9" r="F24" t="n">
        <v>0.02</v>
      </c>
    </row>
    <row spans="1:15" r="25">
      <c s="4" r="A25" t="s">
        <v>214</v>
      </c>
    </row>
    <row spans="1:15" r="26">
      <c s="3" r="A26" t="s">
        <v>490</v>
      </c>
    </row>
    <row spans="1:15" r="27">
      <c s="4" r="A27" t="s">
        <v>249</v>
      </c>
      <c s="5" r="B27" t="n">
        <v>5000000</v>
      </c>
    </row>
    <row spans="1:15" r="28">
      <c s="4" r="A28" t="s">
        <v>467</v>
      </c>
      <c s="4" r="B28" t="s">
        <v>282</v>
      </c>
    </row>
    <row spans="1:15" r="29">
      <c s="4" r="A29" t="s">
        <v>493</v>
      </c>
      <c s="4" r="B29" t="s">
        <v>494</v>
      </c>
    </row>
    <row spans="1:15" r="30">
      <c s="4" r="A30" t="s">
        <v>501</v>
      </c>
      <c s="4" r="B30" t="s">
        <v>502</v>
      </c>
    </row>
    <row spans="1:15" r="31">
      <c s="4" r="A31" t="s">
        <v>503</v>
      </c>
      <c s="10" r="B31" t="n">
        <v>0.023</v>
      </c>
    </row>
    <row spans="1:15" r="32">
      <c s="4" r="A32" t="s">
        <v>513</v>
      </c>
      <c s="7" r="B32" t="n">
        <v>98592</v>
      </c>
    </row>
    <row spans="1:15" r="33">
      <c s="4" r="A33" t="s">
        <v>514</v>
      </c>
      <c s="4" r="B33" t="s">
        <v>515</v>
      </c>
    </row>
    <row spans="1:15" r="34">
      <c s="4" r="A34" t="s">
        <v>516</v>
      </c>
    </row>
    <row spans="1:15" r="35">
      <c s="3" r="A35" t="s">
        <v>490</v>
      </c>
    </row>
    <row spans="1:15" r="36">
      <c s="4" r="A36" t="s">
        <v>517</v>
      </c>
      <c s="4" r="M36" t="s">
        <v>518</v>
      </c>
    </row>
    <row spans="1:15" r="37">
      <c s="4" r="A37" t="s">
        <v>519</v>
      </c>
    </row>
    <row spans="1:15" r="38">
      <c s="3" r="A38" t="s">
        <v>490</v>
      </c>
    </row>
    <row spans="1:15" r="39">
      <c s="4" r="A39" t="s">
        <v>517</v>
      </c>
      <c s="4" r="M39" t="s">
        <v>520</v>
      </c>
    </row>
    <row spans="1:15" r="40">
      <c s="4" r="A40" t="s">
        <v>521</v>
      </c>
    </row>
    <row spans="1:15" r="41">
      <c s="3" r="A41" t="s">
        <v>490</v>
      </c>
    </row>
    <row spans="1:15" r="42">
      <c s="4" r="A42" t="s">
        <v>517</v>
      </c>
      <c s="4" r="M42" t="s">
        <v>326</v>
      </c>
    </row>
    <row spans="1:15" r="43">
      <c s="4" r="A43" t="s">
        <v>394</v>
      </c>
    </row>
    <row spans="1:15" r="44">
      <c s="3" r="A44" t="s">
        <v>490</v>
      </c>
    </row>
    <row spans="1:15" r="45">
      <c s="4" r="A45" t="s">
        <v>393</v>
      </c>
      <c s="7" r="M45" t="n">
        <v>0</v>
      </c>
    </row>
    <row spans="1:15" r="46">
      <c s="4" r="A46" t="s">
        <v>470</v>
      </c>
    </row>
    <row spans="1:15" r="47">
      <c s="3" r="A47" t="s">
        <v>490</v>
      </c>
    </row>
    <row spans="1:15" r="48">
      <c s="4" r="A48" t="s">
        <v>249</v>
      </c>
      <c s="5" r="D48" t="n">
        <v>3000000</v>
      </c>
      <c s="5" r="E48" t="n">
        <v>2500000</v>
      </c>
    </row>
    <row spans="1:15" r="49">
      <c s="4" r="A49" t="s">
        <v>509</v>
      </c>
      <c s="9" r="D49" t="n">
        <v>0.05</v>
      </c>
    </row>
    <row spans="1:15" r="50">
      <c s="4" r="A50" t="s">
        <v>377</v>
      </c>
      <c s="5" r="D50" t="n">
        <v>2300000</v>
      </c>
    </row>
    <row spans="1:15" r="51">
      <c s="4" r="A51" t="s">
        <v>393</v>
      </c>
      <c s="7" r="D51" t="n">
        <v>-7282</v>
      </c>
    </row>
    <row spans="1:15" r="52">
      <c s="4" r="A52" t="s">
        <v>471</v>
      </c>
    </row>
    <row spans="1:15" r="53">
      <c s="3" r="A53" t="s">
        <v>490</v>
      </c>
    </row>
    <row spans="1:15" r="54">
      <c s="4" r="A54" t="s">
        <v>390</v>
      </c>
      <c s="7" r="D54"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s="1" r="A1" t="s">
        <v>90</v>
      </c>
      <c s="2" r="B1" t="s">
        <v>67</v>
      </c>
      <c s="2" r="C1" t="s">
        <v>1</v>
      </c>
    </row>
    <row spans="1:4" r="2">
      <c s="2" r="B2" t="s">
        <v>2</v>
      </c>
      <c s="2" r="C2" t="s">
        <v>2</v>
      </c>
      <c s="2" r="D2" t="s">
        <v>68</v>
      </c>
    </row>
    <row spans="1:4" r="3">
      <c s="4" r="A3" t="s">
        <v>91</v>
      </c>
      <c s="7" r="B3" t="n">
        <v>254799</v>
      </c>
      <c s="7" r="C3" t="n">
        <v>2671891</v>
      </c>
      <c s="7" r="D3" t="n">
        <v>0</v>
      </c>
    </row>
    <row spans="1:4" r="4">
      <c s="4" r="A4" t="s">
        <v>92</v>
      </c>
    </row>
    <row spans="1:4" r="5">
      <c s="4" r="A5" t="s">
        <v>93</v>
      </c>
      <c s="4" r="D5" t="s">
        <v>94</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522</v>
      </c>
      <c s="2" r="B1" t="s">
        <v>67</v>
      </c>
      <c s="2" r="C1" t="s">
        <v>1</v>
      </c>
      <c s="2" r="D1" t="s">
        <v>285</v>
      </c>
    </row>
    <row spans="1:4" r="2">
      <c s="2" r="B2" t="s">
        <v>2</v>
      </c>
      <c s="2" r="C2" t="s">
        <v>2</v>
      </c>
      <c s="2" r="D2" t="s">
        <v>28</v>
      </c>
    </row>
    <row spans="1:4" r="3">
      <c s="3" r="A3" t="s">
        <v>523</v>
      </c>
    </row>
    <row spans="1:4" r="4">
      <c s="4" r="A4" t="s">
        <v>524</v>
      </c>
      <c s="5" r="C4" t="n">
        <v>30160000</v>
      </c>
      <c s="5" r="D4" t="n">
        <v>0</v>
      </c>
    </row>
    <row spans="1:4" r="5">
      <c s="4" r="A5" t="s">
        <v>525</v>
      </c>
      <c s="9" r="C5" t="n">
        <v>0.05</v>
      </c>
      <c s="7" r="D5" t="n">
        <v>0</v>
      </c>
    </row>
    <row spans="1:4" r="6">
      <c s="4" r="A6" t="s">
        <v>526</v>
      </c>
      <c s="5" r="B6" t="n">
        <v>500000</v>
      </c>
      <c s="5" r="C6" t="n">
        <v>45780000</v>
      </c>
      <c s="5" r="D6" t="n">
        <v>30160000</v>
      </c>
    </row>
    <row spans="1:4" r="7">
      <c s="4" r="A7" t="s">
        <v>527</v>
      </c>
      <c s="9" r="C7" t="n">
        <v>0.05</v>
      </c>
      <c s="9" r="D7" t="n">
        <v>0.05</v>
      </c>
    </row>
    <row spans="1:4" r="8">
      <c s="4" r="A8" t="s">
        <v>528</v>
      </c>
      <c s="5" r="C8" t="n">
        <v>-15316695</v>
      </c>
    </row>
    <row spans="1:4" r="9">
      <c s="4" r="A9" t="s">
        <v>524</v>
      </c>
      <c s="5" r="B9" t="n">
        <v>60623305</v>
      </c>
      <c s="5" r="C9" t="n">
        <v>60623305</v>
      </c>
      <c s="5" r="D9" t="n">
        <v>30160000</v>
      </c>
    </row>
    <row spans="1:4" r="10">
      <c s="4" r="A10" t="s">
        <v>525</v>
      </c>
      <c s="9" r="B10" t="n">
        <v>0.05</v>
      </c>
      <c s="9" r="C10" t="n">
        <v>0.05</v>
      </c>
      <c s="9" r="D10" t="n">
        <v>0.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s>
  <sheetData>
    <row spans="1:5" r="1">
      <c s="1" r="A1" t="s">
        <v>529</v>
      </c>
      <c s="2" r="C1" t="s">
        <v>67</v>
      </c>
      <c s="2" r="D1" t="s">
        <v>1</v>
      </c>
      <c s="2" r="E1" t="s">
        <v>285</v>
      </c>
    </row>
    <row spans="1:5" r="2">
      <c s="2" r="C2" t="s">
        <v>2</v>
      </c>
      <c s="2" r="D2" t="s">
        <v>2</v>
      </c>
      <c s="2" r="E2" t="s">
        <v>28</v>
      </c>
    </row>
    <row spans="1:5" r="3">
      <c s="3" r="A3" t="s">
        <v>530</v>
      </c>
    </row>
    <row spans="1:5" r="4">
      <c s="4" r="A4" t="s">
        <v>531</v>
      </c>
      <c s="5" r="C4" t="n">
        <v>500000</v>
      </c>
      <c s="5" r="D4" t="n">
        <v>45780000</v>
      </c>
      <c s="5" r="E4" t="n">
        <v>30160000</v>
      </c>
    </row>
    <row spans="1:5" r="5">
      <c s="4" r="A5" t="s">
        <v>532</v>
      </c>
      <c s="9" r="D5" t="n">
        <v>0.05</v>
      </c>
      <c s="9" r="E5" t="n">
        <v>0.05</v>
      </c>
    </row>
    <row spans="1:5" r="6">
      <c s="4" r="A6" t="s">
        <v>533</v>
      </c>
    </row>
    <row spans="1:5" r="7">
      <c s="3" r="A7" t="s">
        <v>530</v>
      </c>
    </row>
    <row spans="1:5" r="8">
      <c s="4" r="A8" t="s">
        <v>531</v>
      </c>
      <c s="5" r="D8" t="n">
        <v>60623305</v>
      </c>
    </row>
    <row spans="1:5" r="9">
      <c s="4" r="A9" t="s">
        <v>534</v>
      </c>
    </row>
    <row spans="1:5" r="10">
      <c s="3" r="A10" t="s">
        <v>530</v>
      </c>
    </row>
    <row spans="1:5" r="11">
      <c s="4" r="A11" t="s">
        <v>531</v>
      </c>
      <c s="4" r="B11" t="s">
        <v>535</v>
      </c>
      <c s="5" r="D11" t="n">
        <v>15000000</v>
      </c>
    </row>
    <row spans="1:5" r="12">
      <c s="4" r="A12" t="s">
        <v>532</v>
      </c>
      <c s="9" r="D12" t="n">
        <v>0.05</v>
      </c>
    </row>
    <row spans="1:5" r="13">
      <c s="4" r="A13" t="s">
        <v>536</v>
      </c>
      <c s="4" r="D13" t="s">
        <v>537</v>
      </c>
    </row>
    <row spans="1:5" r="14">
      <c s="4" r="A14" t="s">
        <v>538</v>
      </c>
    </row>
    <row spans="1:5" r="15">
      <c s="3" r="A15" t="s">
        <v>530</v>
      </c>
    </row>
    <row spans="1:5" r="16">
      <c s="4" r="A16" t="s">
        <v>531</v>
      </c>
      <c s="4" r="B16" t="s">
        <v>539</v>
      </c>
      <c s="5" r="D16" t="n">
        <v>25000</v>
      </c>
    </row>
    <row spans="1:5" r="17">
      <c s="4" r="A17" t="s">
        <v>532</v>
      </c>
      <c s="9" r="D17" t="n">
        <v>0.05</v>
      </c>
    </row>
    <row spans="1:5" r="18">
      <c s="4" r="A18" t="s">
        <v>536</v>
      </c>
      <c s="4" r="D18" t="s">
        <v>540</v>
      </c>
    </row>
    <row spans="1:5" r="19">
      <c s="4" r="A19" t="s">
        <v>541</v>
      </c>
    </row>
    <row spans="1:5" r="20">
      <c s="3" r="A20" t="s">
        <v>530</v>
      </c>
    </row>
    <row spans="1:5" r="21">
      <c s="4" r="A21" t="s">
        <v>531</v>
      </c>
      <c s="4" r="B21" t="s">
        <v>535</v>
      </c>
      <c s="5" r="D21" t="n">
        <v>28305</v>
      </c>
    </row>
    <row spans="1:5" r="22">
      <c s="4" r="A22" t="s">
        <v>532</v>
      </c>
      <c s="9" r="D22" t="n">
        <v>0.05</v>
      </c>
    </row>
    <row spans="1:5" r="23">
      <c s="4" r="A23" t="s">
        <v>536</v>
      </c>
      <c s="4" r="D23" t="s">
        <v>540</v>
      </c>
    </row>
    <row spans="1:5" r="24">
      <c s="4" r="A24" t="s">
        <v>542</v>
      </c>
    </row>
    <row spans="1:5" r="25">
      <c s="3" r="A25" t="s">
        <v>530</v>
      </c>
    </row>
    <row spans="1:5" r="26">
      <c s="4" r="A26" t="s">
        <v>531</v>
      </c>
      <c s="4" r="B26" t="s">
        <v>543</v>
      </c>
      <c s="5" r="D26" t="n">
        <v>15000000</v>
      </c>
    </row>
    <row spans="1:5" r="27">
      <c s="4" r="A27" t="s">
        <v>532</v>
      </c>
      <c s="9" r="D27" t="n">
        <v>0.05</v>
      </c>
    </row>
    <row spans="1:5" r="28">
      <c s="4" r="A28" t="s">
        <v>536</v>
      </c>
      <c s="4" r="D28" t="s">
        <v>537</v>
      </c>
    </row>
    <row spans="1:5" r="29">
      <c s="4" r="A29" t="s">
        <v>544</v>
      </c>
    </row>
    <row spans="1:5" r="30">
      <c s="3" r="A30" t="s">
        <v>530</v>
      </c>
    </row>
    <row spans="1:5" r="31">
      <c s="4" r="A31" t="s">
        <v>531</v>
      </c>
      <c s="4" r="B31" t="s">
        <v>545</v>
      </c>
      <c s="5" r="D31" t="n">
        <v>2020000</v>
      </c>
    </row>
    <row spans="1:5" r="32">
      <c s="4" r="A32" t="s">
        <v>532</v>
      </c>
      <c s="9" r="D32" t="n">
        <v>0.05</v>
      </c>
    </row>
    <row spans="1:5" r="33">
      <c s="4" r="A33" t="s">
        <v>536</v>
      </c>
      <c s="4" r="D33" t="s">
        <v>537</v>
      </c>
    </row>
    <row spans="1:5" r="34">
      <c s="4" r="A34" t="s">
        <v>546</v>
      </c>
    </row>
    <row spans="1:5" r="35">
      <c s="3" r="A35" t="s">
        <v>530</v>
      </c>
    </row>
    <row spans="1:5" r="36">
      <c s="4" r="A36" t="s">
        <v>531</v>
      </c>
      <c s="4" r="B36" t="s">
        <v>539</v>
      </c>
      <c s="5" r="D36" t="n">
        <v>11000000</v>
      </c>
    </row>
    <row spans="1:5" r="37">
      <c s="4" r="A37" t="s">
        <v>532</v>
      </c>
      <c s="9" r="D37" t="n">
        <v>0.05</v>
      </c>
    </row>
    <row spans="1:5" r="38">
      <c s="4" r="A38" t="s">
        <v>536</v>
      </c>
      <c s="4" r="D38" t="s">
        <v>537</v>
      </c>
    </row>
    <row spans="1:5" r="39">
      <c s="4" r="A39" t="s">
        <v>547</v>
      </c>
    </row>
    <row spans="1:5" r="40">
      <c s="3" r="A40" t="s">
        <v>530</v>
      </c>
    </row>
    <row spans="1:5" r="41">
      <c s="4" r="A41" t="s">
        <v>531</v>
      </c>
      <c s="4" r="B41" t="s">
        <v>539</v>
      </c>
      <c s="5" r="D41" t="n">
        <v>1250000</v>
      </c>
    </row>
    <row spans="1:5" r="42">
      <c s="4" r="A42" t="s">
        <v>532</v>
      </c>
      <c s="9" r="D42" t="n">
        <v>0.05</v>
      </c>
    </row>
    <row spans="1:5" r="43">
      <c s="4" r="A43" t="s">
        <v>536</v>
      </c>
      <c s="4" r="D43" t="s">
        <v>548</v>
      </c>
    </row>
    <row spans="1:5" r="44">
      <c s="4" r="A44" t="s">
        <v>549</v>
      </c>
    </row>
    <row spans="1:5" r="45">
      <c s="3" r="A45" t="s">
        <v>530</v>
      </c>
    </row>
    <row spans="1:5" r="46">
      <c s="4" r="A46" t="s">
        <v>531</v>
      </c>
      <c s="4" r="B46" t="s">
        <v>539</v>
      </c>
      <c s="5" r="D46" t="n">
        <v>3000000</v>
      </c>
    </row>
    <row spans="1:5" r="47">
      <c s="4" r="A47" t="s">
        <v>532</v>
      </c>
      <c s="9" r="D47" t="n">
        <v>0.05</v>
      </c>
    </row>
    <row spans="1:5" r="48">
      <c s="4" r="A48" t="s">
        <v>536</v>
      </c>
      <c s="4" r="D48" t="s">
        <v>550</v>
      </c>
    </row>
    <row spans="1:5" r="49">
      <c s="4" r="A49" t="s">
        <v>551</v>
      </c>
    </row>
    <row spans="1:5" r="50">
      <c s="3" r="A50" t="s">
        <v>530</v>
      </c>
    </row>
    <row spans="1:5" r="51">
      <c s="4" r="A51" t="s">
        <v>531</v>
      </c>
      <c s="4" r="B51" t="s">
        <v>539</v>
      </c>
      <c s="5" r="D51" t="n">
        <v>800000</v>
      </c>
    </row>
    <row spans="1:5" r="52">
      <c s="4" r="A52" t="s">
        <v>532</v>
      </c>
      <c s="9" r="D52" t="n">
        <v>0.05</v>
      </c>
    </row>
    <row spans="1:5" r="53">
      <c s="4" r="A53" t="s">
        <v>536</v>
      </c>
      <c s="4" r="D53" t="s">
        <v>552</v>
      </c>
    </row>
    <row spans="1:5" r="54">
      <c s="4" r="A54" t="s">
        <v>553</v>
      </c>
    </row>
    <row spans="1:5" r="55">
      <c s="3" r="A55" t="s">
        <v>530</v>
      </c>
    </row>
    <row spans="1:5" r="56">
      <c s="4" r="A56" t="s">
        <v>531</v>
      </c>
      <c s="4" r="B56" t="s">
        <v>539</v>
      </c>
      <c s="5" r="D56" t="n">
        <v>7500000</v>
      </c>
    </row>
    <row spans="1:5" r="57">
      <c s="4" r="A57" t="s">
        <v>532</v>
      </c>
      <c s="9" r="D57" t="n">
        <v>0.05</v>
      </c>
    </row>
    <row spans="1:5" r="58">
      <c s="4" r="A58" t="s">
        <v>536</v>
      </c>
      <c s="4" r="D58" t="s">
        <v>554</v>
      </c>
    </row>
    <row spans="1:5" r="59">
      <c s="4" r="A59" t="s">
        <v>555</v>
      </c>
    </row>
    <row spans="1:5" r="60">
      <c s="3" r="A60" t="s">
        <v>530</v>
      </c>
    </row>
    <row spans="1:5" r="61">
      <c s="4" r="A61" t="s">
        <v>531</v>
      </c>
      <c s="4" r="B61" t="s">
        <v>556</v>
      </c>
      <c s="5" r="D61" t="n">
        <v>5000000</v>
      </c>
    </row>
    <row spans="1:5" r="62">
      <c s="4" r="A62" t="s">
        <v>532</v>
      </c>
      <c s="9" r="D62" t="n">
        <v>0.05</v>
      </c>
    </row>
    <row spans="1:5" r="63">
      <c s="4" r="A63" t="s">
        <v>536</v>
      </c>
      <c s="4" r="D63" t="s">
        <v>554</v>
      </c>
    </row>
    <row spans="1:5" r="64">
      <c r="A64" t="n"/>
    </row>
    <row spans="1:5" r="65">
      <c s="4" r="A65" t="s">
        <v>535</v>
      </c>
      <c s="4" r="B65" t="s">
        <v>557</v>
      </c>
    </row>
    <row spans="1:5" r="66">
      <c s="4" r="A66" t="s">
        <v>539</v>
      </c>
      <c s="4" r="B66" t="s">
        <v>558</v>
      </c>
    </row>
    <row spans="1:5" r="67">
      <c s="4" r="A67" t="s">
        <v>543</v>
      </c>
      <c s="4" r="B67" t="s">
        <v>559</v>
      </c>
    </row>
    <row spans="1:5" r="68">
      <c s="4" r="A68" t="s">
        <v>545</v>
      </c>
      <c s="4" r="B68" t="s">
        <v>560</v>
      </c>
    </row>
    <row spans="1:5" r="69">
      <c s="4" r="A69" t="s">
        <v>556</v>
      </c>
      <c s="4" r="B69" t="s">
        <v>561</v>
      </c>
    </row>
  </sheetData>
  <mergeCells count="7">
    <mergeCell ref="A1:B2"/>
    <mergeCell ref="A64:D64"/>
    <mergeCell ref="B65:D65"/>
    <mergeCell ref="B66:D66"/>
    <mergeCell ref="B67:D67"/>
    <mergeCell ref="B68:D68"/>
    <mergeCell ref="B69:D6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562</v>
      </c>
      <c s="2" r="B1" t="s">
        <v>353</v>
      </c>
      <c s="2" r="C1" t="s">
        <v>484</v>
      </c>
      <c s="2" r="D1" t="s">
        <v>372</v>
      </c>
      <c s="2" r="E1" t="s">
        <v>486</v>
      </c>
      <c s="2" r="F1" t="s">
        <v>487</v>
      </c>
      <c s="2" r="G1" t="s">
        <v>463</v>
      </c>
      <c s="2" r="H1" t="s">
        <v>488</v>
      </c>
      <c s="2" r="I1" t="s">
        <v>489</v>
      </c>
      <c s="2" r="J1" t="s">
        <v>2</v>
      </c>
    </row>
    <row spans="1:10" r="2">
      <c s="3" r="A2" t="s">
        <v>563</v>
      </c>
    </row>
    <row spans="1:10" r="3">
      <c s="4" r="A3" t="s">
        <v>564</v>
      </c>
      <c s="10" r="B3" t="n">
        <v>0.021</v>
      </c>
      <c s="10" r="C3" t="n">
        <v>0.019</v>
      </c>
      <c s="10" r="D3" t="n">
        <v>0.015</v>
      </c>
      <c s="10" r="E3" t="n">
        <v>0.037</v>
      </c>
      <c s="10" r="F3" t="n">
        <v>0.046</v>
      </c>
      <c s="10" r="G3" t="n">
        <v>0.093</v>
      </c>
      <c s="10" r="H3" t="n">
        <v>0.078</v>
      </c>
      <c s="10" r="I3" t="n">
        <v>0.049</v>
      </c>
    </row>
    <row spans="1:10" r="4">
      <c s="4" r="A4" t="s">
        <v>565</v>
      </c>
      <c s="11" r="B4" t="n">
        <v>0.023</v>
      </c>
      <c s="11" r="C4" t="n">
        <v>0.03</v>
      </c>
      <c s="11" r="D4" t="n">
        <v>0.02</v>
      </c>
      <c s="11" r="E4" t="n">
        <v>0.039</v>
      </c>
      <c s="11" r="F4" t="n">
        <v>0.0501</v>
      </c>
      <c s="11" r="G4" t="n">
        <v>0.095</v>
      </c>
      <c s="11" r="H4" t="n">
        <v>0.0788</v>
      </c>
      <c s="11" r="I4" t="n">
        <v>0.0501</v>
      </c>
      <c s="8" r="J4" t="n">
        <v>0.0225</v>
      </c>
    </row>
    <row spans="1:10" r="5">
      <c s="4" r="A5" t="s">
        <v>566</v>
      </c>
      <c s="9" r="B5" t="n">
        <v>0.05</v>
      </c>
      <c s="9" r="C5" t="n">
        <v>0.05</v>
      </c>
      <c s="9" r="D5" t="n">
        <v>0.05</v>
      </c>
      <c s="9" r="E5" t="n">
        <v>0.05</v>
      </c>
      <c s="9" r="F5" t="n">
        <v>0.05</v>
      </c>
      <c s="9" r="G5" t="n">
        <v>0.05</v>
      </c>
      <c s="9" r="H5" t="n">
        <v>0.05</v>
      </c>
      <c s="9" r="I5" t="n">
        <v>0.05</v>
      </c>
    </row>
    <row spans="1:10" r="6">
      <c s="4" r="A6" t="s">
        <v>567</v>
      </c>
      <c s="4" r="B6" t="s">
        <v>494</v>
      </c>
      <c s="4" r="C6" t="s">
        <v>495</v>
      </c>
      <c s="4" r="D6" t="s">
        <v>496</v>
      </c>
      <c s="4" r="E6" t="s">
        <v>497</v>
      </c>
      <c s="4" r="F6" t="s">
        <v>498</v>
      </c>
      <c s="4" r="G6" t="s">
        <v>499</v>
      </c>
      <c s="4" r="H6" t="s">
        <v>500</v>
      </c>
      <c s="4" r="I6" t="s">
        <v>500</v>
      </c>
    </row>
    <row spans="1:10" r="7">
      <c s="4" r="A7" t="s">
        <v>568</v>
      </c>
      <c s="4" r="B7" t="s">
        <v>282</v>
      </c>
      <c s="4" r="C7" t="s">
        <v>261</v>
      </c>
      <c s="4" r="D7" t="s">
        <v>370</v>
      </c>
      <c s="4" r="E7" t="s">
        <v>282</v>
      </c>
      <c s="4" r="F7" t="s">
        <v>280</v>
      </c>
      <c s="4" r="G7" t="s">
        <v>280</v>
      </c>
      <c s="4" r="I7" t="s">
        <v>280</v>
      </c>
    </row>
    <row spans="1:10" r="8">
      <c s="4" r="A8" t="s">
        <v>569</v>
      </c>
      <c s="7" r="B8" t="n">
        <v>0</v>
      </c>
      <c s="7" r="C8" t="n">
        <v>0</v>
      </c>
      <c s="7" r="D8" t="n">
        <v>0</v>
      </c>
      <c s="7" r="E8" t="n">
        <v>0</v>
      </c>
      <c s="7" r="F8" t="n">
        <v>0</v>
      </c>
      <c s="7" r="G8" t="n">
        <v>0</v>
      </c>
      <c s="7" r="H8" t="n">
        <v>0</v>
      </c>
      <c s="7" r="I8" t="n">
        <v>0</v>
      </c>
    </row>
    <row spans="1:10" r="9">
      <c s="4" r="A9" t="s">
        <v>570</v>
      </c>
      <c s="4" r="B9" t="s">
        <v>502</v>
      </c>
      <c s="4" r="C9" t="s">
        <v>502</v>
      </c>
      <c s="4" r="D9" t="s">
        <v>502</v>
      </c>
      <c s="4" r="E9" t="s">
        <v>502</v>
      </c>
      <c s="4" r="F9" t="s">
        <v>502</v>
      </c>
      <c s="4" r="G9" t="s">
        <v>502</v>
      </c>
      <c s="4" r="H9" t="s">
        <v>502</v>
      </c>
      <c s="4" r="I9" t="s">
        <v>5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571</v>
      </c>
      <c s="2" r="B1" t="s">
        <v>1</v>
      </c>
    </row>
    <row spans="1:4" r="2">
      <c s="2" r="B2" t="s">
        <v>2</v>
      </c>
      <c s="2" r="C2" t="s">
        <v>28</v>
      </c>
      <c s="2" r="D2" t="s">
        <v>572</v>
      </c>
    </row>
    <row spans="1:4" r="3">
      <c s="3" r="A3" t="s">
        <v>573</v>
      </c>
    </row>
    <row spans="1:4" r="4">
      <c s="4" r="A4" t="s">
        <v>574</v>
      </c>
      <c s="5" r="B4" t="n">
        <v>60623305</v>
      </c>
      <c s="5" r="C4" t="n">
        <v>30160000</v>
      </c>
      <c s="5" r="D4" t="n">
        <v>0</v>
      </c>
    </row>
    <row spans="1:4" r="5">
      <c s="4" r="A5" t="s">
        <v>575</v>
      </c>
      <c s="9" r="B5" t="n">
        <v>0.05</v>
      </c>
      <c s="9" r="C5" t="n">
        <v>0.05</v>
      </c>
      <c s="7" r="D5" t="n">
        <v>0</v>
      </c>
    </row>
    <row spans="1:4" r="6">
      <c s="4" r="A6" t="s">
        <v>576</v>
      </c>
      <c s="5" r="B6" t="n">
        <v>46050000</v>
      </c>
    </row>
    <row spans="1:4" r="7">
      <c s="4" r="A7" t="s">
        <v>577</v>
      </c>
      <c s="9" r="B7" t="n">
        <v>0.05</v>
      </c>
    </row>
    <row spans="1:4" r="8">
      <c s="4" r="A8" t="s">
        <v>578</v>
      </c>
    </row>
    <row spans="1:4" r="9">
      <c s="3" r="A9" t="s">
        <v>573</v>
      </c>
    </row>
    <row spans="1:4" r="10">
      <c s="4" r="A10" t="s">
        <v>566</v>
      </c>
      <c s="9" r="B10" t="n">
        <v>0.05</v>
      </c>
    </row>
    <row spans="1:4" r="11">
      <c s="4" r="A11" t="s">
        <v>574</v>
      </c>
      <c s="5" r="B11" t="n">
        <v>15000000</v>
      </c>
    </row>
    <row spans="1:4" r="12">
      <c s="4" r="A12" t="s">
        <v>579</v>
      </c>
      <c s="4" r="B12" t="s">
        <v>537</v>
      </c>
    </row>
    <row spans="1:4" r="13">
      <c s="4" r="A13" t="s">
        <v>580</v>
      </c>
      <c s="4" r="B13" t="s">
        <v>581</v>
      </c>
    </row>
    <row spans="1:4" r="14">
      <c s="4" r="A14" t="s">
        <v>575</v>
      </c>
      <c s="9" r="B14" t="n">
        <v>0.05</v>
      </c>
    </row>
    <row spans="1:4" r="15">
      <c s="4" r="A15" t="s">
        <v>576</v>
      </c>
      <c s="5" r="B15" t="n">
        <v>5000000</v>
      </c>
    </row>
    <row spans="1:4" r="16">
      <c s="4" r="A16" t="s">
        <v>577</v>
      </c>
      <c s="9" r="B16" t="n">
        <v>0.05</v>
      </c>
    </row>
    <row spans="1:4" r="17">
      <c s="4" r="A17" t="s">
        <v>582</v>
      </c>
    </row>
    <row spans="1:4" r="18">
      <c s="3" r="A18" t="s">
        <v>573</v>
      </c>
    </row>
    <row spans="1:4" r="19">
      <c s="4" r="A19" t="s">
        <v>566</v>
      </c>
      <c s="9" r="B19" t="n">
        <v>0.05</v>
      </c>
    </row>
    <row spans="1:4" r="20">
      <c s="4" r="A20" t="s">
        <v>574</v>
      </c>
      <c s="5" r="B20" t="n">
        <v>53305</v>
      </c>
    </row>
    <row spans="1:4" r="21">
      <c s="4" r="A21" t="s">
        <v>579</v>
      </c>
      <c s="4" r="B21" t="s">
        <v>540</v>
      </c>
    </row>
    <row spans="1:4" r="22">
      <c s="4" r="A22" t="s">
        <v>580</v>
      </c>
      <c s="4" r="B22" t="s">
        <v>583</v>
      </c>
    </row>
    <row spans="1:4" r="23">
      <c s="4" r="A23" t="s">
        <v>575</v>
      </c>
      <c s="9" r="B23" t="n">
        <v>0.05</v>
      </c>
    </row>
    <row spans="1:4" r="24">
      <c s="4" r="A24" t="s">
        <v>576</v>
      </c>
      <c s="5" r="B24" t="n">
        <v>53305</v>
      </c>
    </row>
    <row spans="1:4" r="25">
      <c s="4" r="A25" t="s">
        <v>577</v>
      </c>
      <c s="9" r="B25" t="n">
        <v>0.05</v>
      </c>
    </row>
    <row spans="1:4" r="26">
      <c s="4" r="A26" t="s">
        <v>584</v>
      </c>
    </row>
    <row spans="1:4" r="27">
      <c s="3" r="A27" t="s">
        <v>573</v>
      </c>
    </row>
    <row spans="1:4" r="28">
      <c s="4" r="A28" t="s">
        <v>566</v>
      </c>
      <c s="9" r="B28" t="n">
        <v>0.05</v>
      </c>
    </row>
    <row spans="1:4" r="29">
      <c s="4" r="A29" t="s">
        <v>574</v>
      </c>
      <c s="5" r="B29" t="n">
        <v>1250000</v>
      </c>
    </row>
    <row spans="1:4" r="30">
      <c s="4" r="A30" t="s">
        <v>579</v>
      </c>
      <c s="4" r="B30" t="s">
        <v>585</v>
      </c>
    </row>
    <row spans="1:4" r="31">
      <c s="4" r="A31" t="s">
        <v>580</v>
      </c>
      <c s="4" r="B31" t="s">
        <v>586</v>
      </c>
    </row>
    <row spans="1:4" r="32">
      <c s="4" r="A32" t="s">
        <v>575</v>
      </c>
      <c s="9" r="B32" t="n">
        <v>0.05</v>
      </c>
    </row>
    <row spans="1:4" r="33">
      <c s="4" r="A33" t="s">
        <v>576</v>
      </c>
      <c s="5" r="B33" t="n">
        <v>1250000</v>
      </c>
    </row>
    <row spans="1:4" r="34">
      <c s="4" r="A34" t="s">
        <v>577</v>
      </c>
      <c s="9" r="B34" t="n">
        <v>0.05</v>
      </c>
    </row>
    <row spans="1:4" r="35">
      <c s="4" r="A35" t="s">
        <v>587</v>
      </c>
    </row>
    <row spans="1:4" r="36">
      <c s="3" r="A36" t="s">
        <v>573</v>
      </c>
    </row>
    <row spans="1:4" r="37">
      <c s="4" r="A37" t="s">
        <v>566</v>
      </c>
      <c s="9" r="B37" t="n">
        <v>0.05</v>
      </c>
    </row>
    <row spans="1:4" r="38">
      <c s="4" r="A38" t="s">
        <v>574</v>
      </c>
      <c s="5" r="B38" t="n">
        <v>28020000</v>
      </c>
    </row>
    <row spans="1:4" r="39">
      <c s="4" r="A39" t="s">
        <v>579</v>
      </c>
      <c s="4" r="B39" t="s">
        <v>537</v>
      </c>
    </row>
    <row spans="1:4" r="40">
      <c s="4" r="A40" t="s">
        <v>580</v>
      </c>
      <c s="4" r="B40" t="s">
        <v>581</v>
      </c>
    </row>
    <row spans="1:4" r="41">
      <c s="4" r="A41" t="s">
        <v>575</v>
      </c>
      <c s="9" r="B41" t="n">
        <v>0.05</v>
      </c>
    </row>
    <row spans="1:4" r="42">
      <c s="4" r="A42" t="s">
        <v>576</v>
      </c>
      <c s="5" r="B42" t="n">
        <v>23500000</v>
      </c>
    </row>
    <row spans="1:4" r="43">
      <c s="4" r="A43" t="s">
        <v>577</v>
      </c>
      <c s="9" r="B43" t="n">
        <v>0.05</v>
      </c>
    </row>
    <row spans="1:4" r="44">
      <c s="4" r="A44" t="s">
        <v>588</v>
      </c>
    </row>
    <row spans="1:4" r="45">
      <c s="3" r="A45" t="s">
        <v>573</v>
      </c>
    </row>
    <row spans="1:4" r="46">
      <c s="4" r="A46" t="s">
        <v>566</v>
      </c>
      <c s="9" r="B46" t="n">
        <v>0.05</v>
      </c>
    </row>
    <row spans="1:4" r="47">
      <c s="4" r="A47" t="s">
        <v>574</v>
      </c>
      <c s="5" r="B47" t="n">
        <v>3000000</v>
      </c>
    </row>
    <row spans="1:4" r="48">
      <c s="4" r="A48" t="s">
        <v>579</v>
      </c>
      <c s="4" r="B48" t="s">
        <v>550</v>
      </c>
    </row>
    <row spans="1:4" r="49">
      <c s="4" r="A49" t="s">
        <v>580</v>
      </c>
      <c s="4" r="B49" t="s">
        <v>589</v>
      </c>
    </row>
    <row spans="1:4" r="50">
      <c s="4" r="A50" t="s">
        <v>575</v>
      </c>
      <c s="9" r="B50" t="n">
        <v>0.05</v>
      </c>
    </row>
    <row spans="1:4" r="51">
      <c s="4" r="A51" t="s">
        <v>576</v>
      </c>
      <c s="5" r="B51" t="n">
        <v>3000000</v>
      </c>
    </row>
    <row spans="1:4" r="52">
      <c s="4" r="A52" t="s">
        <v>577</v>
      </c>
      <c s="9" r="B52" t="n">
        <v>0.05</v>
      </c>
    </row>
    <row spans="1:4" r="53">
      <c s="4" r="A53" t="s">
        <v>590</v>
      </c>
    </row>
    <row spans="1:4" r="54">
      <c s="3" r="A54" t="s">
        <v>573</v>
      </c>
    </row>
    <row spans="1:4" r="55">
      <c s="4" r="A55" t="s">
        <v>566</v>
      </c>
      <c s="9" r="B55" t="n">
        <v>0.05</v>
      </c>
    </row>
    <row spans="1:4" r="56">
      <c s="4" r="A56" t="s">
        <v>574</v>
      </c>
      <c s="5" r="B56" t="n">
        <v>800000</v>
      </c>
    </row>
    <row spans="1:4" r="57">
      <c s="4" r="A57" t="s">
        <v>579</v>
      </c>
      <c s="4" r="B57" t="s">
        <v>591</v>
      </c>
    </row>
    <row spans="1:4" r="58">
      <c s="4" r="A58" t="s">
        <v>580</v>
      </c>
      <c s="4" r="B58" t="s">
        <v>592</v>
      </c>
    </row>
    <row spans="1:4" r="59">
      <c s="4" r="A59" t="s">
        <v>575</v>
      </c>
      <c s="9" r="B59" t="n">
        <v>0.05</v>
      </c>
    </row>
    <row spans="1:4" r="60">
      <c s="4" r="A60" t="s">
        <v>576</v>
      </c>
      <c s="5" r="B60" t="n">
        <v>800000</v>
      </c>
    </row>
    <row spans="1:4" r="61">
      <c s="4" r="A61" t="s">
        <v>577</v>
      </c>
      <c s="9" r="B61" t="n">
        <v>0.05</v>
      </c>
    </row>
    <row spans="1:4" r="62">
      <c s="4" r="A62" t="s">
        <v>593</v>
      </c>
    </row>
    <row spans="1:4" r="63">
      <c s="3" r="A63" t="s">
        <v>573</v>
      </c>
    </row>
    <row spans="1:4" r="64">
      <c s="4" r="A64" t="s">
        <v>566</v>
      </c>
      <c s="9" r="B64" t="n">
        <v>0.05</v>
      </c>
    </row>
    <row spans="1:4" r="65">
      <c s="4" r="A65" t="s">
        <v>574</v>
      </c>
      <c s="5" r="B65" t="n">
        <v>7500000</v>
      </c>
    </row>
    <row spans="1:4" r="66">
      <c s="4" r="A66" t="s">
        <v>579</v>
      </c>
      <c s="4" r="B66" t="s">
        <v>594</v>
      </c>
    </row>
    <row spans="1:4" r="67">
      <c s="4" r="A67" t="s">
        <v>580</v>
      </c>
      <c s="4" r="B67" t="s">
        <v>595</v>
      </c>
    </row>
    <row spans="1:4" r="68">
      <c s="4" r="A68" t="s">
        <v>575</v>
      </c>
      <c s="9" r="B68" t="n">
        <v>0.05</v>
      </c>
    </row>
    <row spans="1:4" r="69">
      <c s="4" r="A69" t="s">
        <v>576</v>
      </c>
      <c s="5" r="B69" t="n">
        <v>7500000</v>
      </c>
    </row>
    <row spans="1:4" r="70">
      <c s="4" r="A70" t="s">
        <v>577</v>
      </c>
      <c s="9" r="B70" t="n">
        <v>0.05</v>
      </c>
    </row>
    <row spans="1:4" r="71">
      <c s="4" r="A71" t="s">
        <v>596</v>
      </c>
    </row>
    <row spans="1:4" r="72">
      <c s="3" r="A72" t="s">
        <v>573</v>
      </c>
    </row>
    <row spans="1:4" r="73">
      <c s="4" r="A73" t="s">
        <v>566</v>
      </c>
      <c s="9" r="B73" t="n">
        <v>0.05</v>
      </c>
    </row>
    <row spans="1:4" r="74">
      <c s="4" r="A74" t="s">
        <v>574</v>
      </c>
      <c s="5" r="B74" t="n">
        <v>5000000</v>
      </c>
    </row>
    <row spans="1:4" r="75">
      <c s="4" r="A75" t="s">
        <v>579</v>
      </c>
      <c s="4" r="B75" t="s">
        <v>554</v>
      </c>
    </row>
    <row spans="1:4" r="76">
      <c s="4" r="A76" t="s">
        <v>580</v>
      </c>
      <c s="4" r="B76" t="s">
        <v>597</v>
      </c>
    </row>
    <row spans="1:4" r="77">
      <c s="4" r="A77" t="s">
        <v>575</v>
      </c>
      <c s="9" r="B77" t="n">
        <v>0.05</v>
      </c>
    </row>
    <row spans="1:4" r="78">
      <c s="4" r="A78" t="s">
        <v>576</v>
      </c>
      <c s="5" r="B78" t="n">
        <v>5000000</v>
      </c>
    </row>
    <row spans="1:4" r="79">
      <c s="4" r="A79" t="s">
        <v>577</v>
      </c>
      <c s="9" r="B79" t="n">
        <v>0.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5</v>
      </c>
      <c s="2" r="B1" t="s">
        <v>1</v>
      </c>
    </row>
    <row spans="1:3" r="2">
      <c s="2" r="B2" t="s">
        <v>2</v>
      </c>
      <c s="2" r="C2" t="s">
        <v>68</v>
      </c>
    </row>
    <row spans="1:3" r="3">
      <c s="3" r="A3" t="s">
        <v>96</v>
      </c>
    </row>
    <row spans="1:3" r="4">
      <c s="4" r="A4" t="s">
        <v>97</v>
      </c>
      <c s="7" r="B4" t="n">
        <v>-6166250</v>
      </c>
      <c s="7" r="C4" t="n">
        <v>-826032</v>
      </c>
    </row>
    <row spans="1:3" r="5">
      <c s="3" r="A5" t="s">
        <v>98</v>
      </c>
    </row>
    <row spans="1:3" r="6">
      <c s="4" r="A6" t="s">
        <v>80</v>
      </c>
      <c s="5" r="B6" t="n">
        <v>0</v>
      </c>
      <c s="5" r="C6" t="n">
        <v>25000</v>
      </c>
    </row>
    <row spans="1:3" r="7">
      <c s="4" r="A7" t="s">
        <v>99</v>
      </c>
      <c s="5" r="B7" t="n">
        <v>0</v>
      </c>
      <c s="5" r="C7" t="n">
        <v>2072</v>
      </c>
    </row>
    <row spans="1:3" r="8">
      <c s="4" r="A8" t="s">
        <v>100</v>
      </c>
      <c s="5" r="B8" t="n">
        <v>7039</v>
      </c>
      <c s="5" r="C8" t="n">
        <v>0</v>
      </c>
    </row>
    <row spans="1:3" r="9">
      <c s="4" r="A9" t="s">
        <v>78</v>
      </c>
      <c s="5" r="B9" t="n">
        <v>1496641</v>
      </c>
      <c s="5" r="C9" t="n">
        <v>0</v>
      </c>
    </row>
    <row spans="1:3" r="10">
      <c s="4" r="A10" t="s">
        <v>101</v>
      </c>
      <c s="5" r="B10" t="n">
        <v>188395</v>
      </c>
      <c s="5" r="C10" t="n">
        <v>403871</v>
      </c>
    </row>
    <row spans="1:3" r="11">
      <c s="4" r="A11" t="s">
        <v>102</v>
      </c>
      <c s="5" r="B11" t="n">
        <v>567577</v>
      </c>
      <c s="5" r="C11" t="n">
        <v>0</v>
      </c>
    </row>
    <row spans="1:3" r="12">
      <c s="4" r="A12" t="s">
        <v>91</v>
      </c>
      <c s="5" r="B12" t="n">
        <v>2671891</v>
      </c>
      <c s="5" r="C12" t="n">
        <v>0</v>
      </c>
    </row>
    <row spans="1:3" r="13">
      <c s="3" r="A13" t="s">
        <v>103</v>
      </c>
    </row>
    <row spans="1:3" r="14">
      <c s="4" r="A14" t="s">
        <v>31</v>
      </c>
      <c s="5" r="B14" t="n">
        <v>9181</v>
      </c>
      <c s="5" r="C14" t="n">
        <v>-357</v>
      </c>
    </row>
    <row spans="1:3" r="15">
      <c s="4" r="A15" t="s">
        <v>34</v>
      </c>
      <c s="5" r="B15" t="n">
        <v>23886</v>
      </c>
      <c s="5" r="C15" t="n">
        <v>0</v>
      </c>
    </row>
    <row spans="1:3" r="16">
      <c s="4" r="A16" t="s">
        <v>35</v>
      </c>
      <c s="5" r="B16" t="n">
        <v>13886</v>
      </c>
      <c s="5" r="C16" t="n">
        <v>0</v>
      </c>
    </row>
    <row spans="1:3" r="17">
      <c s="4" r="A17" t="s">
        <v>104</v>
      </c>
      <c s="5" r="B17" t="n">
        <v>-44416</v>
      </c>
      <c s="5" r="C17" t="n">
        <v>96375</v>
      </c>
    </row>
    <row spans="1:3" r="18">
      <c s="4" r="A18" t="s">
        <v>105</v>
      </c>
      <c s="5" r="B18" t="n">
        <v>166752</v>
      </c>
      <c s="5" r="C18" t="n">
        <v>33660</v>
      </c>
    </row>
    <row spans="1:3" r="19">
      <c s="4" r="A19" t="s">
        <v>106</v>
      </c>
      <c s="5" r="B19" t="n">
        <v>-1065418</v>
      </c>
      <c s="5" r="C19" t="n">
        <v>-265411</v>
      </c>
    </row>
    <row spans="1:3" r="20">
      <c s="3" r="A20" t="s">
        <v>107</v>
      </c>
    </row>
    <row spans="1:3" r="21">
      <c s="4" r="A21" t="s">
        <v>108</v>
      </c>
      <c s="5" r="B21" t="n">
        <v>0</v>
      </c>
      <c s="5" r="C21" t="n">
        <v>-25000</v>
      </c>
    </row>
    <row spans="1:3" r="22">
      <c s="4" r="A22" t="s">
        <v>109</v>
      </c>
      <c s="5" r="B22" t="n">
        <v>0</v>
      </c>
      <c s="5" r="C22" t="n">
        <v>-500000</v>
      </c>
    </row>
    <row spans="1:3" r="23">
      <c s="4" r="A23" t="s">
        <v>110</v>
      </c>
      <c s="5" r="B23" t="n">
        <v>-92813</v>
      </c>
      <c s="5" r="C23" t="n">
        <v>0</v>
      </c>
    </row>
    <row spans="1:3" r="24">
      <c s="4" r="A24" t="s">
        <v>111</v>
      </c>
      <c s="5" r="B24" t="n">
        <v>-92813</v>
      </c>
      <c s="5" r="C24" t="n">
        <v>-525000</v>
      </c>
    </row>
    <row spans="1:3" r="25">
      <c s="3" r="A25" t="s">
        <v>112</v>
      </c>
    </row>
    <row spans="1:3" r="26">
      <c s="4" r="A26" t="s">
        <v>113</v>
      </c>
      <c s="5" r="B26" t="n">
        <v>675025</v>
      </c>
      <c s="5" r="C26" t="n">
        <v>216675</v>
      </c>
    </row>
    <row spans="1:3" r="27">
      <c s="4" r="A27" t="s">
        <v>114</v>
      </c>
      <c s="5" r="B27" t="n">
        <v>0</v>
      </c>
      <c s="5" r="C27" t="n">
        <v>650000</v>
      </c>
    </row>
    <row spans="1:3" r="28">
      <c s="4" r="A28" t="s">
        <v>115</v>
      </c>
      <c s="5" r="B28" t="n">
        <v>675025</v>
      </c>
      <c s="5" r="C28" t="n">
        <v>866675</v>
      </c>
    </row>
    <row spans="1:3" r="29">
      <c s="4" r="A29" t="s">
        <v>116</v>
      </c>
      <c s="5" r="B29" t="n">
        <v>-483206</v>
      </c>
      <c s="5" r="C29" t="n">
        <v>76264</v>
      </c>
    </row>
    <row spans="1:3" r="30">
      <c s="4" r="A30" t="s">
        <v>117</v>
      </c>
      <c s="5" r="B30" t="n">
        <v>491256</v>
      </c>
      <c s="5" r="C30" t="n">
        <v>75190</v>
      </c>
    </row>
    <row spans="1:3" r="31">
      <c s="4" r="A31" t="s">
        <v>118</v>
      </c>
      <c s="5" r="B31" t="n">
        <v>8050</v>
      </c>
      <c s="5" r="C31" t="n">
        <v>151454</v>
      </c>
    </row>
    <row spans="1:3" r="32">
      <c s="3" r="A32" t="s">
        <v>119</v>
      </c>
    </row>
    <row spans="1:3" r="33">
      <c s="4" r="A33" t="s">
        <v>120</v>
      </c>
      <c s="5" r="B33" t="n">
        <v>0</v>
      </c>
      <c s="5" r="C33" t="n">
        <v>0</v>
      </c>
    </row>
    <row spans="1:3" r="34">
      <c s="4" r="A34" t="s">
        <v>121</v>
      </c>
      <c s="5" r="B34" t="n">
        <v>0</v>
      </c>
      <c s="5" r="C34" t="n">
        <v>0</v>
      </c>
    </row>
    <row spans="1:3" r="35">
      <c s="3" r="A35" t="s">
        <v>122</v>
      </c>
    </row>
    <row spans="1:3" r="36">
      <c s="4" r="A36" t="s">
        <v>123</v>
      </c>
      <c s="5" r="B36" t="n">
        <v>475000</v>
      </c>
      <c s="5" r="C36" t="n">
        <v>880490</v>
      </c>
    </row>
    <row spans="1:3" r="37">
      <c s="4" r="A37" t="s">
        <v>124</v>
      </c>
      <c s="5" r="B37" t="n">
        <v>357000</v>
      </c>
      <c s="5" r="C37" t="n">
        <v>0</v>
      </c>
    </row>
    <row spans="1:3" r="38">
      <c s="4" r="A38" t="s">
        <v>125</v>
      </c>
      <c s="5" r="B38" t="n">
        <v>0</v>
      </c>
      <c s="5" r="C38" t="n">
        <v>218490</v>
      </c>
    </row>
    <row spans="1:3" r="39">
      <c s="4" r="A39" t="s">
        <v>126</v>
      </c>
      <c s="7" r="B39" t="n">
        <v>675000</v>
      </c>
      <c s="7" r="C39" t="n">
        <v>516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4"/>
  </cols>
  <sheetData>
    <row spans="1:2" r="1">
      <c s="1" r="A1" t="s">
        <v>127</v>
      </c>
      <c s="2" r="B1" t="s">
        <v>68</v>
      </c>
    </row>
    <row spans="1:2" r="2">
      <c s="4" r="A2" t="s">
        <v>92</v>
      </c>
    </row>
    <row spans="1:2" r="3">
      <c s="4" r="A3" t="s">
        <v>128</v>
      </c>
      <c s="4" r="B3" t="s">
        <v>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vt:lpstr>
      <vt:lpstr>CONSOLIDATED BALANCE SHEET (Par</vt:lpstr>
      <vt:lpstr>CONSOLIDATED STATEMENTS OF OPER</vt:lpstr>
      <vt:lpstr>CONSOLIDATED STATEMENTS OF OPE5</vt:lpstr>
      <vt:lpstr>CONSOLIDATED STATEMENTS OF CASH</vt:lpstr>
      <vt:lpstr>CONSOLIDATED STATEMENTS OF CAS7</vt:lpstr>
      <vt:lpstr>1. General Organization and Bus</vt:lpstr>
      <vt:lpstr>2. Going Concern</vt:lpstr>
      <vt:lpstr>3. Summary of Significant Accou</vt:lpstr>
      <vt:lpstr>4. Acquisitions</vt:lpstr>
      <vt:lpstr>5. Intangible Assets</vt:lpstr>
      <vt:lpstr>6. Accounts Payable</vt:lpstr>
      <vt:lpstr>7. Advances From Third Parties</vt:lpstr>
      <vt:lpstr>8. Convertible Notes</vt:lpstr>
      <vt:lpstr>9. Common Stock</vt:lpstr>
      <vt:lpstr>10. Share - Based Payments - Sh</vt:lpstr>
      <vt:lpstr>11. Subsequent Events</vt:lpstr>
      <vt:lpstr>Accounting Policies, by Policy </vt:lpstr>
      <vt:lpstr>3. Summary of Significant Acc20</vt:lpstr>
      <vt:lpstr>4. Acquisitions (Tables)</vt:lpstr>
      <vt:lpstr>5. Intangible Assets (Tables)</vt:lpstr>
      <vt:lpstr>8. Convertible Notes (Tables)</vt:lpstr>
      <vt:lpstr>9. Common Stock (Tables)</vt:lpstr>
      <vt:lpstr>10. Share - Based Payments - 25</vt:lpstr>
      <vt:lpstr>1. General Organization and B26</vt:lpstr>
      <vt:lpstr>2. Going Concern (Details)</vt:lpstr>
      <vt:lpstr>3. Summary of Significant Acc28</vt:lpstr>
      <vt:lpstr>3. Summary of Significant Acc29</vt:lpstr>
      <vt:lpstr>3. Summary of Significant Acc30</vt:lpstr>
      <vt:lpstr>3. Summary of Significant Acc31</vt:lpstr>
      <vt:lpstr>4. Acquisitions (Details)</vt:lpstr>
      <vt:lpstr>4. Acquisitions (Details) - Sch</vt:lpstr>
      <vt:lpstr>4. Acquisitions (Details) - S34</vt:lpstr>
      <vt:lpstr>4. Acquisitions (Details) - S35</vt:lpstr>
      <vt:lpstr>4. Acquisitions (Details) - Bus</vt:lpstr>
      <vt:lpstr>4. Acquisitions (Details) - S37</vt:lpstr>
      <vt:lpstr>4. Acquisitions (Details) - S38</vt:lpstr>
      <vt:lpstr>5. Intangible Assets (Details)</vt:lpstr>
      <vt:lpstr>5. Intangible Assets (Details) </vt:lpstr>
      <vt:lpstr>6. Accounts Payable (Details)</vt:lpstr>
      <vt:lpstr>7. Advances From Third Parties </vt:lpstr>
      <vt:lpstr>8. Convertible Notes (Details)</vt:lpstr>
      <vt:lpstr>8. Convertible Notes (Details) </vt:lpstr>
      <vt:lpstr>8. Convertible Notes (Details45</vt:lpstr>
      <vt:lpstr>8. Convertible Notes (Details46</vt:lpstr>
      <vt:lpstr>9. Common Stock (Details)</vt:lpstr>
      <vt:lpstr>9. Common Stock (Details) - Sch</vt:lpstr>
      <vt:lpstr>10. Share - Based Payments - 49</vt:lpstr>
      <vt:lpstr>10. Share - Based Payments - 50</vt:lpstr>
      <vt:lpstr>10. Share - Based Payments - 51</vt:lpstr>
      <vt:lpstr>10. Share - Based Payments - 52</vt:lpstr>
      <vt:lpstr>10. Share - Based Payments - 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5:13:13Z</dcterms:created>
  <dcterms:modified xmlns:dcterms="http://purl.org/dc/terms/" xmlns:xsi="http://www.w3.org/2001/XMLSchema-instance" xsi:type="dcterms:W3CDTF">2015-07-21T15:13:13Z</dcterms:modified>
  <dc:title xmlns:dc="http://purl.org/dc/elements/1.1/">Untitled</dc:title>
  <dc:description xmlns:dc="http://purl.org/dc/elements/1.1/"/>
  <dc:subject xmlns:dc="http://purl.org/dc/elements/1.1/"/>
  <cp:keywords/>
  <cp:category/>
</cp:coreProperties>
</file>